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and Notes Payable"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Derivative Liabil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iscontinued Operations (Tables"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Debt and Notes Payable (Tables)" sheetId="27" state="visible" r:id="rId27"/>
    <sheet xmlns:r="http://schemas.openxmlformats.org/officeDocument/2006/relationships" name="Accounts Payable and Accrued _2" sheetId="28" state="visible" r:id="rId28"/>
    <sheet xmlns:r="http://schemas.openxmlformats.org/officeDocument/2006/relationships" name="Stockholder's Equity (Tables)" sheetId="29" state="visible" r:id="rId29"/>
    <sheet xmlns:r="http://schemas.openxmlformats.org/officeDocument/2006/relationships" name="Derivative Liability (Tables)" sheetId="30" state="visible" r:id="rId30"/>
    <sheet xmlns:r="http://schemas.openxmlformats.org/officeDocument/2006/relationships" name="Commitments and Contingencies (" sheetId="31" state="visible" r:id="rId31"/>
    <sheet xmlns:r="http://schemas.openxmlformats.org/officeDocument/2006/relationships" name="Nature of Business (Details Na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Discontinued Operations - Sched" sheetId="36" state="visible" r:id="rId36"/>
    <sheet xmlns:r="http://schemas.openxmlformats.org/officeDocument/2006/relationships" name="Investments (Details Narrative)" sheetId="37" state="visible" r:id="rId37"/>
    <sheet xmlns:r="http://schemas.openxmlformats.org/officeDocument/2006/relationships" name="Investments - Schedule of Inves" sheetId="38" state="visible" r:id="rId38"/>
    <sheet xmlns:r="http://schemas.openxmlformats.org/officeDocument/2006/relationships" name="Property and Equipment, Net - S" sheetId="39" state="visible" r:id="rId39"/>
    <sheet xmlns:r="http://schemas.openxmlformats.org/officeDocument/2006/relationships" name="Intangible Assets, Net - Schedu" sheetId="40" state="visible" r:id="rId40"/>
    <sheet xmlns:r="http://schemas.openxmlformats.org/officeDocument/2006/relationships" name="Intangible Assets, Net - Sche_2" sheetId="41" state="visible" r:id="rId41"/>
    <sheet xmlns:r="http://schemas.openxmlformats.org/officeDocument/2006/relationships" name="Debt and Notes Payable (Details" sheetId="42" state="visible" r:id="rId42"/>
    <sheet xmlns:r="http://schemas.openxmlformats.org/officeDocument/2006/relationships" name="Debt and Notes Payable - Summar" sheetId="43" state="visible" r:id="rId43"/>
    <sheet xmlns:r="http://schemas.openxmlformats.org/officeDocument/2006/relationships" name="Debt and Notes Payable - Summ_2"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Derivative Liability (Details N" sheetId="50" state="visible" r:id="rId50"/>
    <sheet xmlns:r="http://schemas.openxmlformats.org/officeDocument/2006/relationships" name="Derivative Liability - Schedule" sheetId="51" state="visible" r:id="rId51"/>
    <sheet xmlns:r="http://schemas.openxmlformats.org/officeDocument/2006/relationships" name="Derivative Liability - Schedu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20</t>
  </si>
  <si>
    <t>May 12, 2020</t>
  </si>
  <si>
    <t>Document And Entity Information [Abstract]</t>
  </si>
  <si>
    <t>Entity Registrant Name</t>
  </si>
  <si>
    <t>Sonnet BioTherapeutics Holdings, Inc.</t>
  </si>
  <si>
    <t>Entity Central Index Key</t>
  </si>
  <si>
    <t>000110683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Restricted cash</t>
  </si>
  <si>
    <t>Accounts and other receivables, net</t>
  </si>
  <si>
    <t>Inventories</t>
  </si>
  <si>
    <t>Prepaid expenses and other current assets</t>
  </si>
  <si>
    <t>TOTAL CURRENT ASSETS</t>
  </si>
  <si>
    <t>Property and equipment, net</t>
  </si>
  <si>
    <t>Operating lease assets</t>
  </si>
  <si>
    <t>Goodwill</t>
  </si>
  <si>
    <t>Intangible assets, net</t>
  </si>
  <si>
    <t>Investments</t>
  </si>
  <si>
    <t>Deposits and other assets</t>
  </si>
  <si>
    <t>Assets of discontinued operations</t>
  </si>
  <si>
    <t>TOTAL ASSETS</t>
  </si>
  <si>
    <t>Current liabilities:</t>
  </si>
  <si>
    <t>Accounts payable and accrued expenses</t>
  </si>
  <si>
    <t>Current maturities of long-term debt and notes payable</t>
  </si>
  <si>
    <t>Current operating lease liabilities</t>
  </si>
  <si>
    <t>Derivative Liability</t>
  </si>
  <si>
    <t xml:space="preserve"> </t>
  </si>
  <si>
    <t>TOTAL CURRENT LIABILITIES</t>
  </si>
  <si>
    <t>Redeemable preferred stock Series 1: no par value, 62,876 shares issued and outstanding, net of discount of $130,436 and $139,131, respectively</t>
  </si>
  <si>
    <t>Long-term operating lease liabilities</t>
  </si>
  <si>
    <t>Deferred revenue</t>
  </si>
  <si>
    <t>Deferred tax liabilities</t>
  </si>
  <si>
    <t>Liabilities of discontinued operations</t>
  </si>
  <si>
    <t>TOTAL LIABILITIES</t>
  </si>
  <si>
    <t>Commitments and contingencies (see Note 11)</t>
  </si>
  <si>
    <t>Convertible Preferred Stock: Series 2: $1,000 stated value; authorized 1,500 shares; 787 issued and outstanding</t>
  </si>
  <si>
    <t>Stockholders' Deficit:</t>
  </si>
  <si>
    <t>Common stock: $0.0001 par value; authorized 45,000,000 shares; issued and outstanding 549,336 and 400,167 shares, respectively</t>
  </si>
  <si>
    <t>Additional paid in capital</t>
  </si>
  <si>
    <t>Accumulated deficit</t>
  </si>
  <si>
    <t>Accumulated other comprehensive loss</t>
  </si>
  <si>
    <t>Total Sonnet BioTherapeutics Holdings, Inc., Stockholders' Equity</t>
  </si>
  <si>
    <t>Non-Controlling Interests</t>
  </si>
  <si>
    <t>TOTAL STOCKHOLDERS' DEFICIT</t>
  </si>
  <si>
    <t>TOTAL LIABILITIES, REDEEMABLE SHARES, AND STOCKHOLDERS' DEFICIT</t>
  </si>
  <si>
    <t>Condensed Consolidated Balance Sheets (Parenthetical) - USD ($)</t>
  </si>
  <si>
    <t>Common stock, par value</t>
  </si>
  <si>
    <t>Common stock, shares authorized</t>
  </si>
  <si>
    <t>Common stock, shares issued</t>
  </si>
  <si>
    <t>Common stock, shares outstanding</t>
  </si>
  <si>
    <t>Redeemable Preferred Stock [Member]</t>
  </si>
  <si>
    <t>Temporary preferred stock, par value</t>
  </si>
  <si>
    <t>Temporary preferred stock, shares issued</t>
  </si>
  <si>
    <t>Temporary preferred stock, shares outstanding</t>
  </si>
  <si>
    <t>Temporary preferred stock, net of discount</t>
  </si>
  <si>
    <t>Convertible Preferred Stock [Member]</t>
  </si>
  <si>
    <t>Temporary preferred stock, shares authorized</t>
  </si>
  <si>
    <t>Condensed Consolidated Statements of Operations (Unaudited) - USD ($)</t>
  </si>
  <si>
    <t>Mar. 31, 2019</t>
  </si>
  <si>
    <t>Revenu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Operating loss</t>
  </si>
  <si>
    <t>Other expense</t>
  </si>
  <si>
    <t>Interest expense</t>
  </si>
  <si>
    <t>Loss on change in fair value of derivative liability</t>
  </si>
  <si>
    <t>Other income (expense)</t>
  </si>
  <si>
    <t>Total other expense</t>
  </si>
  <si>
    <t>Loss before income taxes</t>
  </si>
  <si>
    <t>Income tax benefit (expense)</t>
  </si>
  <si>
    <t>Loss from continuing operations</t>
  </si>
  <si>
    <t>Discontinued operations</t>
  </si>
  <si>
    <t>Loss from discontinued operations, net of tax</t>
  </si>
  <si>
    <t>Consolidated net loss</t>
  </si>
  <si>
    <t>Less: Net (income) loss attributable to non-controlling interests</t>
  </si>
  <si>
    <t>Net loss attributable to Sonnet BioTherapeutics Holdings, Inc.</t>
  </si>
  <si>
    <t>Dividends on redeemable preferred stock</t>
  </si>
  <si>
    <t>Net loss attributable to common shareholders of Sonnet BioTherapeutics Holdings, Inc.</t>
  </si>
  <si>
    <t>Net loss attributable to Sonnet BioTherapeutics Holdings, Inc. per common share, basic and diluted:</t>
  </si>
  <si>
    <t>Weighted average shares outstanding, basic and diluted</t>
  </si>
  <si>
    <t>Restaurant Sales, Net [Member]</t>
  </si>
  <si>
    <t>Gaming Income, Net [Member]</t>
  </si>
  <si>
    <t>Management Fee Income [Member]</t>
  </si>
  <si>
    <t>Franchise Income [Member]</t>
  </si>
  <si>
    <t>Condensed Consolidated Statements of Comprehensive Loss (Unaudited) - USD ($)</t>
  </si>
  <si>
    <t>Income Statement [Abstract]</t>
  </si>
  <si>
    <t>Foreign currency translation gain / (loss)</t>
  </si>
  <si>
    <t>Total other comprehensive income</t>
  </si>
  <si>
    <t>Comprehensive loss</t>
  </si>
  <si>
    <t>Condensed Consolidated Statements of Equity (Unaudited) - USD ($)</t>
  </si>
  <si>
    <t>Temporary Equity Preferred Series 2 [Member]</t>
  </si>
  <si>
    <t>Common Stock [Member]</t>
  </si>
  <si>
    <t>Additional Paid-in Capital [Member]</t>
  </si>
  <si>
    <t>Accumulated Other Comprehensive Loss [Member]</t>
  </si>
  <si>
    <t>Accumulated Deficit [Member]</t>
  </si>
  <si>
    <t>Non-Controlling Interest [Member]</t>
  </si>
  <si>
    <t>Total</t>
  </si>
  <si>
    <t>Balance at Dec. 31, 2018</t>
  </si>
  <si>
    <t>Balance, shares at Dec. 31, 2018</t>
  </si>
  <si>
    <t>Common stock and warrants issued for: Series 1 Preferred Unit dividend</t>
  </si>
  <si>
    <t>Common stock and warrants issued for: Series 1 Preferred Unit dividend, shares</t>
  </si>
  <si>
    <t>Share-based compensation</t>
  </si>
  <si>
    <t>Foreign currency translation</t>
  </si>
  <si>
    <t>Non-controlling interest contributions</t>
  </si>
  <si>
    <t>Non-controlling interest distributions</t>
  </si>
  <si>
    <t>Reclassification of Minority Interest</t>
  </si>
  <si>
    <t>Net loss</t>
  </si>
  <si>
    <t>Balance at Mar. 31, 2019</t>
  </si>
  <si>
    <t>Balance, shares at Mar. 31, 2019</t>
  </si>
  <si>
    <t>Balance at Dec. 31, 2019</t>
  </si>
  <si>
    <t>Balance, shares at Dec. 31, 2019</t>
  </si>
  <si>
    <t>Common stock: Series 1 Preferred Unit dividend</t>
  </si>
  <si>
    <t>Common stock: Series 1 Preferred Unit dividend, shares</t>
  </si>
  <si>
    <t>Common stock: Exercise of warrants</t>
  </si>
  <si>
    <t>Common stock: Exercise of warrants, shares</t>
  </si>
  <si>
    <t>Preferred Shares - Series 2 Issuance of shares, net of transaction costs of $95,000</t>
  </si>
  <si>
    <t>Preferred Shares - Series 2 Issuance of shares, net of transaction costs of $95,000, shares</t>
  </si>
  <si>
    <t>Preferred Shares - Series 2 Bifurcation of derivative liability</t>
  </si>
  <si>
    <t>Preferred Shares - Series 2 Bifurcation of derivative liability, shares</t>
  </si>
  <si>
    <t>Preferred Shares - Series 2 Beneficial conversion feature</t>
  </si>
  <si>
    <t>Preferred Shares - Series 2 Preferred stock deemed dividend</t>
  </si>
  <si>
    <t>Preferred Shares - Series 2 Preferred stock deemed dividend, shares</t>
  </si>
  <si>
    <t>Preferred Shares - Series 2 Conversion of Series 2 preferred to common</t>
  </si>
  <si>
    <t>Preferred Shares - Series 2 Conversion of Series 2 preferred to common, shares</t>
  </si>
  <si>
    <t>Balance at Mar. 31, 2020</t>
  </si>
  <si>
    <t>Balance, shares at Mar. 31, 2020</t>
  </si>
  <si>
    <t>Condensed Consolidated Statements of Equity (Unaudited) (Parenthetical)</t>
  </si>
  <si>
    <t>Mar. 31, 2020USD ($)</t>
  </si>
  <si>
    <t>Statement of Stockholders' Equity [Abstract]</t>
  </si>
  <si>
    <t>Issuance of shares, net of transaction costs</t>
  </si>
  <si>
    <t>Condensed Consolidated Statements of Cash Flows (Unaudited) - USD ($)</t>
  </si>
  <si>
    <t>Cash flows from operating activities:</t>
  </si>
  <si>
    <t>Net loss from discontinued operations</t>
  </si>
  <si>
    <t>Net loss from continuing operations</t>
  </si>
  <si>
    <t>Adjustments to reconcile net loss to net cash flows from operating activities:</t>
  </si>
  <si>
    <t>Amortization of operating lease assets</t>
  </si>
  <si>
    <t>Stock based compensation</t>
  </si>
  <si>
    <t>Gain on investments</t>
  </si>
  <si>
    <t>Amortization of debt discount and discount on preferred stock</t>
  </si>
  <si>
    <t>Deferred income taxes</t>
  </si>
  <si>
    <t>Derivative liabilities</t>
  </si>
  <si>
    <t>Change in assets and liabilities:</t>
  </si>
  <si>
    <t>Accounts and other receivables</t>
  </si>
  <si>
    <t>Prepaid and other assets</t>
  </si>
  <si>
    <t>Operating lease liabilities</t>
  </si>
  <si>
    <t>Net cash flows from operating activities</t>
  </si>
  <si>
    <t>Cash flows from investing activities:</t>
  </si>
  <si>
    <t>Purchase of property and equipment</t>
  </si>
  <si>
    <t>Proceeds from tenant improvement allowances</t>
  </si>
  <si>
    <t>Proceeds from sale of assets</t>
  </si>
  <si>
    <t>Net cash flows from investing activities</t>
  </si>
  <si>
    <t>Cash flows from financing activities:</t>
  </si>
  <si>
    <t>Proceeds from Series 2 Preferred</t>
  </si>
  <si>
    <t>Proceeds from warrant exercises</t>
  </si>
  <si>
    <t>Loan proceeds</t>
  </si>
  <si>
    <t>Loan repayments</t>
  </si>
  <si>
    <t>Distributions to non-controlling interest</t>
  </si>
  <si>
    <t>Contributions from non-controlling interest</t>
  </si>
  <si>
    <t>Net cash flows from financing activities</t>
  </si>
  <si>
    <t>Effect of exchange rate changes on cash</t>
  </si>
  <si>
    <t>Net increase (decrease) in cash and restricted cash</t>
  </si>
  <si>
    <t>Cash and restricted cash, beginning of period</t>
  </si>
  <si>
    <t>Cash and restricted cash, end of period</t>
  </si>
  <si>
    <t>Cash paid for interest and income taxes:</t>
  </si>
  <si>
    <t>Interest</t>
  </si>
  <si>
    <t>Income taxes</t>
  </si>
  <si>
    <t>Non-cash investing and financing activities:</t>
  </si>
  <si>
    <t>Preferred stock dividends paid through issuance of common stock</t>
  </si>
  <si>
    <t>Bifurcation of derivative liability from Preferred Stock - Series 2</t>
  </si>
  <si>
    <t>Conversion of Preferred Stock - Series 2 to common stock</t>
  </si>
  <si>
    <t>Accrued interest paid through warrant exercise</t>
  </si>
  <si>
    <t>Nature of Business</t>
  </si>
  <si>
    <t>Organization, Consolidation and Presentation of Financial Statements [Abstract]</t>
  </si>
  <si>
    <t xml:space="preserve"> 1. Nature
of Business Organization,
MERGER, SPIN-OFF, REVERSE SPLIT As of and for the period ending March 31, 2020,
Sonnet BioTherapeutics Holdings, Inc. (“Sonnet,” “we,” “us,” “our,” or the “Company”),
formerly known as Chanticleer Holdings, Inc., wa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Merger On April 1, 2020, the Company completed its
merger transaction with Sonnet BioTherapeutics Holdings, Inc. (“Sonnet Sub”), in accordance with the terms of the Agreement
and Plan of Merger, dated as of October 10, 2019, among the Company, Biosub Inc. (“Merger Sub”), and Sonnet Sub, as
amended by Amendment No. 1 thereto, dated as of February 7, 2020 (as so amended, the “Merger Agreement”), pursuant
to which Merger Sub merged with and into Sonnet Sub, with Sonnet Sub surviving as a wholly-owned subsidiary of the Company (the
“Merger”). On April 1, 2020, in connection with the Merger, the Company changed its name to “Sonnet BioTherapeutics
Holdings, Inc.” In addition, in connection with and prior to
the Merger, on April 1, 2020, Sonnet Sub completed its acquisition of the global development rights for Atexakin Alfa (low dose
formulation of Interleukin-6, IL-6, now “SON-080”) from Relief Therapeutics Holding SA (“Relief Holding”)
through its acquisition of Relief Holding’s wholly-owned subsidiary, Relief Therapeutics SA (“Relief”), in exchange
for the issuance to Relief Holding of shares of Sonnet Sub common stock that converted into an aggregate of 757,933 shares of Company
common stock in the Merger. The Merger was treated by the Company as a
reverse merger and accounted for as a reverse recapitalization in accordance with U.S. generally accepted accounting principles
(“U.S. GAAP”). For accounting purposes, Sonnet Sub is considered to have acquired the Company. The Merger is intended
to qualify as a tax-free reorganization for U.S. federal income tax purposes. Spin-Off In connection with and prior to the Merger,
the Company contributed and transferred to Amergent Hospitality Group, Inc. (“Amergent”), a newly formed, wholly owned
subsidiary of the Company, all of the assets and liabilities relating to the Company’s restaurant business. On March 16,
2020, the board of directors of the Company declared a dividend with respect to the shares of the Company common stock outstanding
at the close of business on March 26, 2020 of one share of the Amergent common stock held by the Company for each outstanding share
of the Company common stock. The dividend, which together with the contribution and transfer of the Company’s restaurant
business described above, is referred to as the “Spin-Off.” Prior to the Spin-Off, Amergent engaged in no business
or operations. The Spin-Off of Amergent to the stockholders
of record on March 26, 2020 occurred prior to the Merger on April 1, 2020 (“Spin-Off Date”). As a result of the Spin-Off,
Amergent emerges as successor to the business, operations, assets and liabilities of pre-merger Chanticleer. Additionally, Amergent’s
shareholder base and their holdings (on a pro-rata basis) are substantially identical to that of pre-merger Chanticleer. Since all of the Company’s then current
restaurant business operations were contributed to Amergent and the stockholders of record received the same pro-rata ownership
in Amergent as in the Company, the Spin-Off is expected to be recognized by Amergent at the carrying value of the assets and liabilities
contributed to by the Company on the Spin-Off Date. In connection with the Merger on April 1, 2020
Amergent received proceeds from Sonnet of $6,000,000 as well as warrants to purchase 2% of the outstanding shares of Sonnet common
stock for $0.01 per share. Amergent simultaneously entered into agreements to refinance a note payable and issue warrants to the
note holder. See Note 12 for additional information. As a result of the Spin-Off and the Merger,
since April 1, 2020 the Company has operated through Sonnet Sub and its direct and indirect subsidiaries and the ongoing business
of the Company is the Sonnet Sub business. Sonnet Sub is a clinical-stage biopharmaceutical company with a proprietary technology
for developing novel biologic medicines we refer to as F H H Reverse Split On April 1, 2020 in connection with, and prior
to the completion of, the Merger, the Company effected a 1-for-26 reverse split (the “Reverse Split”) of its outstanding
shares of common stock, par value $0.0001 per share. All shares and per share information referenced throughout the condensed consolidated
financial statements and footnotes have been retrospectively adjusted to reflect the reverse stock split. The consolidated financial statements include
the accounts of Sonnet BioTherapeutics Holdings, Inc. and its subsidiaries. 2020 Bridge Financing On February 7, 2020, the Company entered into
a Securities Purchase Agreement for the sale (the “Bridge Financing”) of up to 1,500 shares of a new series of convertible
preferred stock of the Company (the “Series 2 Preferred Stock”) with an institutional investor for gross proceeds to
the Company of up to $1,500,000 (the “Preferred Securities Purchase Agreement”). The transaction occurred in two closings,
the first of which, for 1,000 shares, occurred in mid-February 2020, and the second of which, for 500 shares, occurred in March
2020. In March 2020, an aggregate of 713 shares of Series 2 Preferred Stock were converted into 54,879 shares of common stock.
In connection with the Merger, all outstanding shares of the Series 2 Preferred Stock were automatically cancelled and exchanged
for substantially similar shares of preferred stock in Amergent.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month periods ended March 31, 2020 and 2019 are not necessarily
indicative of the operating results for the full year. Certain information and footnote disclosures
normally included in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9 filed with the SEC on March 19 2020. Certain
amounts for the prior year have been reclassified to conform to the current year presentation. LIQUIDITY, CAPITAL RESOURCES AND GOING CONCERN Liquidity, Capital Resources and Going Concern
of Restaurant Operations (Amergent as of April 1, 2020) As of March 31, 2020, the Company’s cash
balance was approximately $550,000, its working capital was negative $16.4 million, and it had significant near-term commitments
and contractual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n March 10, 2020, the World Health Organization
characterized the novel COVID-19 virus as a global pandemic. The COVID-19 outbreak in the United States has resulted in a significant
impact throughout the hospitality industry. The Company has been impacted due to restrictions placed on them by state and local
governments that caused temporary restaurant closures or significantly reduced the Company’s ability to operate, restricting
the Company’s restaurants to take-out only. It is difficult to estimate the length or severity of this outbreak; however,
the Company has made operational changes, as needed, to reduce the impact, however there can be no certainty regarding the length
and severity of the outbreak and such its ultimate financial impact on the restaurant operations. As a result of the Merger and Spin-Off on April
1, 2020, Amergent, the successor to the restaurant operations, received $6,000,000 in cash and warrants to purchase 186,161 shares
of the Company’s common stock as well as paid down and refinanced certain debt obligations. Even considering the additional
liquidity on April 1, 2020, there can be no assurances that Amergent will not need to seek additional debt or equity funding or
that such funding would be available at commercially reasonable terms, if at all. As Amergent executes its business plan over
the next 12 months, it intends to carefully monitor the impact of growth on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The Company’s current operating losses,
combined with its working capital deficit and uncertainties regarding the impact of COVID-19 raise substantial doubt about our
ability to continue as a going concern. Liquidity, Capital Resources and Going Concern
of Biotechnology Business As a result of the
Merger, the Spin-Off and the transactions related thereto occurring on or about April 1, 2020, the Company operates Sonnet Sub’s
biotechnology business, and for accounting purposes, Sonnet Sub is considered to have acquired the Company. Sonnet Sub has incurred
recurring losses and negative cash flows from operations activities since its inception and it expects to generate losses from
operations for the foreseeable future primarily due to research and development costs for its potential product candidates. As of and subsequent
to the Merger, the Company will require additional capital in the future through equity or debt financings, partnerships, collaborations,
or other sources to carry out the Company’s planned development activities. If additional capital is not secured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operations.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There have been no changes to our significant
accounting policies described in the Annual Report on Form 10-K for the year ended December 31, 2019, filed with the SEC on March
19, 2020 that would have had a significant impact on these condensed consolidated financial statements and related notes. Use
of Estimates The preparation of financial statements in
conformity with U.S. GAAP requires management to make estimates and assumptions that affect the amounts reported in the financial
statements and accompanying notes. Significant estimates include the valuation of the investments, deferred tax asset valuation
allowances, valuing derivatives, options and warrants using the Binomial Lattice and Black-Scholes models, intangible asset valuations
and useful lives, depreciation and uncollectible accounts and reserves. Actual results could differ from those estimates. REVENUE RECOGNITION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and remitted to governmental authorities are presented on a net basis within
revenue in our consolidated statements of operations. Management Fee Income The Company received revenue from management
fees from certain non-affiliated companies in 2019, including from managing its investment in Hooters of America which are generally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and have been treated as an asset impairment charge in the income statement. Pre-opening and closing expense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March 31, 2020,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Significant Significant Total
Active Markets Observable Unobservable Fair
(Level 1) Inputs (Level 2) Inputs (Level 3) Value
March 31, 2020
Derivative Liability - Make Whole Provision of Preferred Equity Series 2 $ - $ - $ 826,000 $ 826,000 Inputs used in the Company’s Level 3
calculation of fair value include the assumed dividend rate on the Company’s common stock, risk-free interest rates and stock
price volatility, all of which are further discussed in Note 10.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fair value due to the short-term maturities of these financial instruments and/or because
related interest rates offered to the Company approximate current rates.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ree months ended March 31, 2020 the Company determined that triggering events occurred related to the COVID-19 outbreak required
management to review the Company’s long-lived assets for impairment. Based on the analysis performed management determined
that no impairments were required for long-lived asset during the three months ended March 31, 2020.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As discussed in Note
1, in March 2020, the World Health Organization declared coronavirus COVID-19 a global pandemic. This pandemic has caused a triggering
event under accounting standards and as a result, the Company has tested Goodwill for impairment as of March 31, 2020. When evaluating goodwill for impairment based
on the COVID-19 pandemic,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not impaired as of March 31, 2020 due to the excess goodwill and the best judgement of management
for the future of the units are not defined based on information known at the time of the assessment. Step one of the impairment
test is based upon a comparison of the carrying value of net assets, including goodwill balances, to the fair value of net assets.
Fair value is measured using a discounted cash flow model approach. The Company reviewed and conservatively adjusted the revenues
for the remaining portion of 2020, as well as adjusted the ongoing operating cost structure to reflect management’s best
estimate of the performance of the Company for the remaining portion of 2020. Then, the Company reviewed the projected performance
of the business into 2021 and beyond. Additionally, the Company evaluated the key input factors in the models used to determine
whether a moderate change in any input factor or combination of factors would significantly change the results of the tests. As
a result of this impairment test the Company determined that the fair value of the reporting unit over book value was in excess
of $2.4 million.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densed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As discussed in Note
1, in March 2020, the World Health Organization declared coronavirus COVID-19 a global pandemic. This pandemic has caused a triggering
event under accounting standards and as a result, the Company has tested for Tradename/Trademark for impairment as of March 31,
2020. The Company performed a qualitative assessment and determined that Tradename/Trademark was not impaired as of March 31, 2020
due to the excess Tradename/Trademark and the best judgement of management for the future of the units based on information known
at the time of the assessmen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began amortizing the related asset over the weighted average life of the underlying franchise
agreements.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March 31, 2020, and 2019,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Due to the exercise of all
warrants before March 31, 2020, the weighted average number of shares were 458,065, and total shares outstanding are 549,336.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RECENT ACCOUNTING PRONOUNCEMENT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did not result in
a material change to our consolidat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adoption of ASU 2018-15 did not result in a material
change to our consolidated financial statements. We reviewed all other recently issued accounting
pronouncements and concluded that they were either not applicable or not expected to have a significant impact to the consolidated
financial statements. 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As of March 31, 2020, the Company maintained an operating lease right-of-use assets of approximately $11.3
million, and operating lease liabilities (current and long-term) of approximately $17.2 million.</t>
  </si>
  <si>
    <t>Discontinued Operations</t>
  </si>
  <si>
    <t>Discontinued Operations and Disposal Groups [Abstract]</t>
  </si>
  <si>
    <t>3. DISCONTINUED OPERATIONS The Company sold Just Fresh and its South
Africa Hooters locations in 2019. Because of the sale, the Company has reclassified the operations of Just Fresh and the South
Africa Hooters locations to discontinued operations as of March 31, 2020 and 2019 and for the years ended December 31, 2019. The carrying amount of major classes of assets
and liabilities included as part of discontinued operations are as follows:
(Unaudited)
Three Months Year Ended
March 31, 2020 December 31, 2019
Note receivable $ 149,000 $ 149,000
Total assets 149,000 149,000
Accounts payable and accrued liabilities 247,600 435,600
Total liabilities 247,600 435,600
Net Assets of discontinued operations $ (98,600 ) $ (286,600 ) The major line items comprising the loss of
discontinued operations are as follows:
(Unaudited) (Unaudited)
Three Months Three Months
March 31, 2020 March 31, 2019
Restaurant revenues $ - $ 2,360,182
Expenses:
Administrative expenses - 158,737
Cost of sales - 855,504
Depreciation and amortization - 83,044
Restaurant operating expenses - 1,276,061
Other - 2,390
- 2,375,736
Income (Loss) of discontinued operations $ - $ (15,554 )</t>
  </si>
  <si>
    <t>Investments, Debt and Equity Securities [Abstract]</t>
  </si>
  <si>
    <t xml:space="preserve">4. INVESTMENTS Investments at cost consist of the following
at March 31, 2020 and December 31, 2019:
(Unaudited)
March 31, 2020 December 31, 2019
Chanticleer Investors, LLC $ 389,595 $ 381,397 Chanticleer Investors LLC – </t>
  </si>
  <si>
    <t>Property and Equipment, Net</t>
  </si>
  <si>
    <t>Property, Plant and Equipment [Abstract]</t>
  </si>
  <si>
    <t xml:space="preserve">5. PROPERTY AND EQUIPMENT, NET Property and equipment, net consists of the
following at March 31, 2020 and December 31, 2019:
(Unaudited)
March 31, 2020 December 31, 2019
Leasehold improvements $ 7,682,654 $ 7,926,789
Restaurant furniture and equipment 3,187,180 3,032,859
Construction in progress - 650
Office and computer equipment 60,304 62,304
Office furniture and fixtures 279,675 169,034
11,209,813 11,191,636
Accumulated depreciation and amortization (5,884,742 ) (5,561,146 )
$ 5,325,071 $ 5,630,490 </t>
  </si>
  <si>
    <t>Intangible Assets, Net</t>
  </si>
  <si>
    <t>Goodwill and Intangible Assets Disclosure [Abstract]</t>
  </si>
  <si>
    <t xml:space="preserve">6. INTANGIBLE ASSETS, NET GOODWILL Goodwill consist of the following at March
31, 2020 and December 31, 2019:
(Unaudited)
March 31, 2020 December 31, 2019
Beginning Balance $ 8,567,888 $ 10,564,353
Impairment - (2,025,720 )
Foreign currency translation gain (loss) (54,546 ) 29,255
Ending Balance $ 8,513,342 $ 8,567,888 OTHER INTANGIBLE ASSETS Franchise and trademark/tradename intangible
assets consist of the following at March 31, 2020 and December 31, 2019:
(Unaudited)
March 31, 2020 December 31, 2019
Trademark, Tradenames:
American Roadside Burger 10 years $ 1,786,930 $ 1,786,930
BGR: The Burger Joint Indefinite 985,996 985,996
Little Big Burger Indefinite 1,550,000 1,550,000
4,322,926 4,322,926
Acquired Franchise Rights
BGR: The Burger Joint 7 years 827,757 827,757
Franchise License Fees:
Hooters Pacific NW 20 years 74,507 74,507
Hooters UK 5 years 12,046 12,917
86,553 87,424
Total Intangibles at cost 5,237,236 5,238,107
Accumulated amortization (1,672,071 ) (1,581,112 )
Intangible assets, net $ 3,565,165 $ 3,656,995 </t>
  </si>
  <si>
    <t>Debt and Notes Payable</t>
  </si>
  <si>
    <t>Debt Disclosure [Abstract]</t>
  </si>
  <si>
    <t>7. DEBT AND NOTES PAYABLE Debt and notes payable are summarized as follows:
(Unaudited)
March 31, 2020 December 31, 2019
Notes Payable (a) $ 5,350,000 $ 6,000,000
Notes Payable Paragon Bank (b) 130,467 142,746
Receivables financing facilities (c) 233,010 23,958
Notes Payable (d) 25,850 25,580
Notes Payable (e) 59,007 90,408
Contractor note (f) 348,269 348,269
Notes Payable (g) 201,521 -
Total debt 6,348,124 6,630,961
Current portion of long-term debt 6,348,124 6,630,961
Long-term debt, less current portion $ - $ - (a) The consideration for the $6 million loan was
allocated between the loan and the warrants based upon the relative fair value of the loan and the warrants. The Company valued
the warrants associated with the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46,153 shares of common stock. The warrants
have an exercise price of $58.50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dditionally, the Company lowered the strike
price for several classes of warrants to $13.00 to allow for warrant holders exercise their warrants in order to induce the exercise
thereof and raise capital for the Company. See Note 9 for further discussion of warrant modification. In connection with and prior to the Merger
and Spin-Off, on April 1, 2020, pursuant to an agreement among Amergent, Oz Rey LLC, a Texas limited liability company, the Company
and certain other purchasers, the Company was released from all of its obligations under the 8% non-convertible secured debentures,
and the debentures were cancelled. In exchange, Amergent (i) issued 10% convertible secured debentures in an aggregate principal
amount of $4,000,000 to the purchasers under the agreement, (ii) issued warrants to purchase 2,925,200 of shares of common
stock of Amergent to certain of the purchasers, and (iii) remitted payment of $650,000 prior to March 31, 2020 and an additional
$1,350,000 plus reimbursement of certain expenses to the purchasers on April 1, 2020. (b)
Maturity date Interest rate Principal balance
8/10/2021 6.50 % 130,467
$ 130,467 In connection with and prior to the Merger
and Spin-Off, on April 1, 2020, the Company paid off the outstanding balance owed to Paragon Bank in full. (c) (d) (e) (f) (g) The Company’s various loan agreements
contain financial and non-financial covenants and provisions providing for cross-default. The evaluation of compliance with these
provisions is subject to interpretation and the exercise of judgment. As of December 31, 2019, management concluded
that no conditions exist that represent events of technical default under the 8% non-convertible secured debentures. The default
interest that had been accrued previously was written off against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 Redeemable Preferred Stock – Series
1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n non-voting and has a liquidation preference of $13.50 per share, equal to its purchase price.
The Company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March 31, 2020 and December 31, 2019,
62,876 shares of preferred stock were issued pursuant to the Preferred Stock Units rights offering. In connection with and prior
to the Merger, on April 1, 2020, all outstanding Series 1 Preferred units, comprised of shares of Series 1 Preferred and Series
1 Warrants, were redeemed and extinguished for their cash redemption price of $13.50 per unit.</t>
  </si>
  <si>
    <t>Accounts Payable and Accrued Expenses</t>
  </si>
  <si>
    <t>Payables and Accruals [Abstract]</t>
  </si>
  <si>
    <t>8.
ACCOUNTS PAYABLE AND ACCRUED EXPENSES Accounts payable and accrued expenses are summarized
as follows:
(Unaudited)
March 31, 2020 December 31, 2019
Accounts payable and accrued expenses $ 4,634,397 $ 4,230,640
Accrued taxes (VAT, Sales, Payroll, etc.) 2,793,672 3,319,928
Accrued income taxes 5,948 (1,906 )
Accrued interest 413,922 616,533
$ 7,847,939 $ 8,165,195 As of March 31, 2020, approximately $2.6 million
of employee and employer taxes have been accrued but not remitted to certain taxing authorities by the Company prior to 2019 for
cash compensation paid. As a result, the Company is liable for such payroll taxes and any related penalties and interest.</t>
  </si>
  <si>
    <t>Stockholder's Equity</t>
  </si>
  <si>
    <t>Equity [Abstract]</t>
  </si>
  <si>
    <t xml:space="preserve">9.
STOCKHOLDER’S EQUITY The Company had 45,000,000 shares of its $0.0001
par value common stock authorized at both March 31, 2020 and December 31, 2019. The Company had 549,336 and 400,167 shares issued
and outstanding at March 31, 2020 and December 31, 2019, respectively. The Company has 5,000,000 shares of its no
par value preferred stock authorized at both March 31, 2020 and December 31, 2019. 2019 Rights Offering In 2019 the Company conducted a rights offering
of units to its stockholders of record to purchase common stock at a subscription price of $26.00 per share. The rights offering
was made pursuant to the Company’s effective registration statement on Form S-1 on
file with the U.S. Securities and Exchange Commission (the “SEC”) and accompanying prospectus filed with the SEC on
June 12, 2019. Upon closing of the rights offering in July,
a total of 72,858 shares of common stock were issued pursuant to record holders’ basic subscription privilege and a total
of 161,174 shares of common stock were issued pursuant to record holders’ over subscription. The Company accepted subscriptions
to purchase 234,028 shares in the rights offering upon expiration of the rights offering on June 28, 2019. The Company received
$6,009,733 in gross proceeds from the rights offering. $3,075,000 was subscribed by certain record holders’ through the reduction
in outstanding debt obligations of the Company. The shares associated with the reduction in outstanding debt obligations were deemed
issued at June 30, 2019. The remaining proceeds of approximately $2.7 million, which is net of fees owed to the dealer-managers
and other offering costs, were received in early July after the closing of the rights offering. Chardan Capital Markets, LLC and The Oak Ridge
Financial Services Group Inc. were the co-dealer-managers on the transaction and the Company agreed to pay the dealer-managers
a fee equal to 7% of the gross proceeds of the rights offering (excluding proceeds from the reduction of the debt obligations)
and to reimburse the dealer-managers for their expenses up to $75,000 for an aggregate commission of approximately $286,000. Additional
offering costs were incurred for legal, accounting and transfer agent services. 2020 Bridge Financing Pursuant to a Securities Purchase Agreement
dated February 7, 2020, the Company sold 1,500 shares of a new series of convertible preferred stock of the Company (the “Series
2 Preferred Stock”) to an institutional investor for gross proceeds to the Company of $1,500,000 less transaction costs of
$95,000. Upon issuance, the Company bifurcated and recorded, as a liability, an embedded derivate (more fully described below and
in Note 10) in the amount of $529,000. The effective conversion price of the Series 2 Preferred Stock after the bifurcation of
the derivative resulted a beneficial conversion feature of $729,000 which was then immediately recorded as a deemed dividend as
the preferred stock is immediately convertible. In March 2020, an aggregate of 713 shares of Series 2 Preferred Stock were converted
into 54,879 shares of common stock. In connection with the Merger, all outstanding shares of the Series 2 Preferred Stock were
automatically cancelled and exchanged for substantially similar shares of preferred stock in Amergent. The shares of common stock
underlying the Series 2 Preferred Stock were registered on Form S-3 (registration No. 3330237354), which Form S-3 was declared
effective by the SEC on April 2, 2020. The Series 2 Preferred Stock is classified
in the accompanying condensed consolidated balance sheet as temporary equity due to certain contingent redemption features which
are outside the control of the Company. Designations, rights and preferences of
Series 2 Preferred Stock Stated value True-Up payment. The Company determined that the True-Up payment
constituted a “make-whole” provision as defined by U.S. GAAP that is required to be settled in cash, and as such, qualified
to be bifurcated from the host instrument, the Series 2 Preferred Stock, and accounted for as a derivative liability. See Note
10 for further information. Redemption Conversion at option of holder/ beneficial
ownership limitation Forced conversion Liquidation preference Voting rights Triggering Events. Anti-Dilution Concurrently with the Preferred Securities
Purchase Agreement, the parties entered into a registration rights agreement (the “Preferred Registration Rights Agreement”).
Pursuant to the Preferred Registration Rights Agreement, the Company must file a registration statement registering the conversion
shares no later than 15 days from the closing of this transaction.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15,385 shares post stock-split have been approved for grant. As of March 31, 2020, the Company had 14,837
restricted and unrestricted stock outstanding on a cumulative basis under the plan pursuant to compensatory arrangements with employees,
board members and outside consultants. Approximately 547 shares remained available for grant in the future. As of March 31, 2020,
total unrecognized stock-based compensation expense related to non-vested restricted stock units was approximately $19,500. That
cost is expected to be recognized over a period of 0.75 years. The restricted stock units vest over the terms specified in each
employees’ agreement. The stock options were valued on the date of grant using the Black-Scholes model. The stock options
vest over the terms specified in each employees’ agreement. There was approximately $16,250 of total unrecognized compensation
costs related to options granted as of March 31, 2020. That cost is expected to be recognized over a period of one year. Additionally, the Company lowered the strike
price for certain warrants from within several classes of warrants to $13.00 as an inducement to incentivize the warrant holders
to exercise their warrants. For the three months ending March 31, 2020, there were 92,847 warrants exercised, and 4,062 forfeited
or adjusted. The Company accounted for the warrant inducement as a deemed dividend based on the difference in the Black-Scholes
value of the warrants immediately before and immediately after the inducement. The significant assumptions used in the Company
included common stock volatility of between 88% - 95%, risk free rate between 1.7% and 0.84% a weighted average term between 6.5
and 8 years and the current stock price of the Company as of the date of inducement. Based on the Black-Scholes values calculated
the Company recorded a deemed dividend to additional paid in capital and retained earnings on the inducement of approximately $325,000
and received proceeds from the warrants exercised of approximately $1.2 Million. A summary of the warrant activity during the
three months ended March 31, 2020 is presented below:
Number of Warrants Weighted Average Exercise Price Weighted Average Remaining Life
Outstanding December 31, 2019 127,163 $ 156.00 6.8
Granted - - -
Exercised (92,847 ) 13.00 -
Forfeited / Other Adjustments (4,062 ) - -
Outstanding March 31, 2020 30,254 156.00 6.7
Exercisable March 31, 2020 30,254 $ 156.00 6.7
Exercise Price Outstanding Weighted Average Remaining Life in Years Exercisable
&gt;$40.00 2,421 0.5 2,421
$30.00-$39.99 31 0.2 31
$20.00-$29.99 - - -
$10.00-$19.99 733 3.8 733
$0.00-$9.99 27,069 7.0 27,069
30,254 6.7 30,254 </t>
  </si>
  <si>
    <t>Derivative Instruments and Hedging Activities Disclosure [Abstract]</t>
  </si>
  <si>
    <t xml:space="preserve">10.
DERIVATIVE LIABILITY As discussed in Note 9, in February 2020, the
Company entered into the Bridge Financing for the sale of up to 1,500 shares of Series 2 Preferred Stock with an institutional
investor for gross proceeds to the Company of up to $1,500,000. This agreement contains a cash “true-up” or “make-whole”
provision that is required to be settled on the first trading day after the six month anniversary of their issuance by Amergent.
Amergent is required to pay the holder and amount equal to the True-Up Payment discussed in Note 9. Under U.S. GAAP, a cash settled make-whole
provision such as the one described in the preceding paragraph is required to be accounted for as a derivative, thus necessitating
that the amount be initially recorded as a reduction to the Series 2 Preferred Stock and then be adjusted to fair value at each
balance sheet date and shown as liabilities in the accompanying condensed consolidated balance sheets. The fair values of this
derivative was calculated at its original issuance date and at March 31, 2020 using a Monte Carlo simulation valuation method. Assumptions used in calculating the fair value
of the make-whole provision at the issuance date and as of March 31, 2020 include the following:
March 31, 2020
Sonnet
Dividend Yield 0 %
Expected volatility 110 %
Risk-free interest rate 0 %
Expected remaining term (in years) 0.356
Amergent
Dividend Yield 0 %
Expected volatility 134 %
Risk-free interest rate 0.13 %
Expected remaining term (in years) 0.356
Correlation between the returns on Sonnet and Amergent 19 %
Issuance Date
Chanticleer
Dividend Yield 0 %
Expected volatility 83 %
Risk-free interest rate 0.13 %
Expected remaining term (in years) 0.50 In addition to the assumptions above, the valuation
model also takes into account the expected conversion shares which will be issued in either the Company or Amergent based on the
conversion limits set by the Series 2 Preferred Stock agreement. The fair values and the changes in fair values
of this derivative liability as of, and during the three months ended, March 31, 2020 is as follows:
(Unaudited)
March 31, 2020
Balance beginning of period -
Bifurcation of derivative liability from preferred stock series 2 529,000
Loss on change in fair value for the period 297,000
Balance, end of period $ 826,000 </t>
  </si>
  <si>
    <t>Commitments and Contingencies</t>
  </si>
  <si>
    <t>Commitments and Contingencies Disclosure [Abstract]</t>
  </si>
  <si>
    <t>11.
COMMITMENTS AND CONTINGENCIES Legal proceedings On March 26, 2013, our South African operations
received Notice of Motion filed in the Kwazulu-Natal High Court, Durban, Republic of South Africa, filed against Rolalor (PTY)
LTD (“Rolalor”) and Labyrinth Trading 18 (PTY) LTD (“Labyrinth”) by Jennifer Catherine Mary Shaw (“Shaw”).
It was requested that the Respondents, Rolalor and Labyrinth, be wound up in satisfaction of an alleged debt owed in the total
amount of R4,082,636 (approximately $480,000). The outcome of the case resulted in the proposed liquidation of Rolalar in which
the Company did not object as the entity has no assets. The Company does not expect there to be a material impact as a result of
the proceedings, as the South African entities were sold, and the buyers retained any and all liabilities. No amounts have been accrued as of March 31,
2020 and December 31, 2019 in the accompanying condensed consolidated balance sheets. From time to time, the Company may be involved
in legal proceedings and claims that have arisen in the ordinary course of business are generally covered by insurance. As of March
31, 2020,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the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Unaudited)
Operating Leases Classification March 31, 2020 December 31, 2019
Right-of-use assets Operating lease assets $ 11,256,497 $ 11,668,026
Current lease liabilities Current operating lease liabilities 3,183,302 3,299,309
Non-current lease liabilities Long-term operating lease liabilities 14,064,517 14,382,354
$ 17,247,819 $ 17,681,663
Lease term and discount rate were as follows: (Unaudited)
March 31, 2020 December 31, 2019
Weighted average remaining lease term (years) 7.94 8.19
Weighted average discount rate 10 % 10 %</t>
  </si>
  <si>
    <t>Subsequent Events</t>
  </si>
  <si>
    <t>Subsequent Events [Abstract]</t>
  </si>
  <si>
    <t>12.
SUBSEQUENT EVENTS Merger On April 1, 2020, the Company completed its
business combination with Sonnet BioTherapeutics, Inc., a New Jersey corporation (“Sonnet Sub”), in accordance with
the terms of the Agreement and Plan of Merger, dated as of October 10, 2019 (the “Original Merger Agreement”), by and
among the Company, Sonnet Sub and Biosub, Inc., a Delaware corporation and wholly-owned subsidiary of the Company (“Merger
Sub”), as amended by Amendment No. 1 thereto made and entered into as of February 7, 2020 (the “First Amendment”)
(the Original Merger Agreement, as amended by the First Amendment, the “Merger Agreement”), pursuant to which Merger
Sub merged with and into Sonnet Sub, with Sonnet Sub surviving as a wholly-owned subsidiary of the Company (the “Merger”).
In connection with, and immediately prior to the completion of, the Merger, the Company effected a reverse stock split of the Company’s
common stock, par value $0.0001 per share (the “Common Stock”), at a ratio of 1-for-26 (the “Reverse Stock Split”).
Immediately after completion of the Merger, the Company changed its name to “Sonnet BioTherapeutics Holdings, Inc.,”
focused on advancing Sonnet Sub’s pipeline of oncology candidates and the strategic expansion of Sonnet Sub’s technology
platform into other human diseases. Additionally, as part of the transaction, on April 1, 2020, the Company spun-off its restaurant
operations into a newly-created wholly-owned subsidiary, Amergent Hospitality Group, Inc. (the “Spin-Off Entity” or
“Amergent”), the equity of which was distributed out to the stockholders of the Company as of the close of business
on March 26, 2020. Under the terms of the Merger Agreement, the
Company issued shares of Common Stock to Sonnet Sub’s stockholders. The Company also assumed all outstanding and unexercised
warrants to purchase shares of Sonnet Sub’s common stock, and in connection with the Merger they were converted into warrants
(the “Converted Warrants”) to purchase Common Stock, with the number of shares subject to such warrants, and the exercise
price, being appropriately adjusted to reflect the Exchange Ratio (as defined below). As a result, immediately following the Merger,
there were outstanding Converted Warrants to purchase an aggregate of approximately 106,000 shares of Common Stock, all with terms
of three years from their respective dates of issuance, between October 2019 and February 2020, and with an exercise price of $29.32
per share. Immediately after the Merger, there were approximately
9.2 million shares of Common Stock outstanding (including 1.1 million Converted Additional Shares (as defined below) being held
in escrow). Under the terms of the Merger Agreement, the former stockholders and warrant holders of Sonnet Sub (including the Investors,
as defined below) owned, or held rights to acquire, in the aggregate approximately 92% of the fully-diluted Common Stock, which
for these purposes is defined as the outstanding Common Stock, plus outstanding warrants of the Company (the “Fully-Diluted
Common Stock”), with the Company’s stockholders and warrant holders immediately prior to the Merger owning, or holding
rights to acquire, approximately 6% of the Fully-Diluted Common Stock, and at the closing of the Merger, the Company issued to
the Spin-Off Entity a warrant (the “Spin-Off Entity Warrant”) to purchase 186,161 shares of Common Stock, which is
approximately 2% of the number of shares of issued and outstanding Common Stock immediately after the effective time of the Merger
(the “Effective Time”). The number of shares of Common Stock issued to Sonnet Sub’s stockholders for each share
of Sonnet Sub’s common stock outstanding immediately prior to the Merger (or becoming issuable under a Converted Warrant)
was calculated using an exchange ratio (the “Exchange Ratio”) of approximately 0.106572 shares of Common Stock for
each share of Sonnet Sub common stock. The Exchange Ratio was derived by dividing the Fully-Diluted Common Stock of the Company
of approximately 571,000 (post-split) immediately prior to the Merger by the 6% Company allocation set forth above, multiplying
such quotient by the 92% Sonnet Sub allocation, and then dividing the result by the Fully-Diluted Common Stock of Sonnet Sub of
approximately 82.2 million immediately prior to the Merger (which amount includes the Sonnet Sub common stock issued in the Pre-Merger
Financing (as defined below) and to Relief Holding (as defined below), in each case prior to the Merger). The Spin-Off Entity Warrant is a five-year
warrant, has an exercise price of $0.01 per share and is not exercisable for 180 days following the Effective Time. The shares
of Common Stock issued to the former stockholders of Sonnet Sub (including the Investors), and the shares of Common Stock issuable
upon the exercise of Converted Warrants, were registered with the SEC on a Registration Statement on Form S-4 (Reg. No. 333-235301),
as amended (the “Registration Statement”). The Common Stock listed on the Nasdaq Capital
Market, previously trading through the close of business on April 1, 2020 under the ticker symbol “BURG,” commenced
trading on the Nasdaq Capital Market, on a post-Reverse Stock Split basis, under the ticker symbol “SONN” on April
2, 2020. The Common Stock has a new CUSIP number, 83548R105. Closing of Relief Transaction In connection with and prior to the Merger
and as previously announced, on April 1, 2020, Sonnet Sub completed its acquisition of the global development rights for Atexakin
Alfa (low dose formulation of Interleukin-6, IL-6, now “SON-080”) from Relief Therapeutics Holding SA (“Relief
Holding”) through its acquisition of Relief Holding’s wholly-owned subsidiary, Relief Therapeutics SA (“Relief”),
in exchange for the issuance to Relief Holding of shares of Sonnet Sub common stock that converted into an aggregate of 757,933
shares of Common Stock in the Merger. Spin-Off of Restaurant Operations In connection with the Merger, on April 1,
2020, the Company completed the spin-off through the contribution and transfer (the “Contribution”) to Amergent of
all of the assets and liabilities relating to the Company’s restaurant business conducted prior to the Merger. Previously,
on March 16, 2020, the Company’s Board of Directors (the “Board”) declared a dividend with respect to the shares
of Common Stock outstanding at the close of business on March 26, 2020 of one share of the Amergent common stock for each outstanding
share of Common Stock. Such dividend, which together with the Contribution is referred to as the “Spin-Off,” was paid
on April 1, 2020. GEM Agreement In connection with the Merger, the Company
assumed the rights and obligations under the GEM Agreement (as defined below). Sonnet Sub entered into a Common Stock Purchase
Agreement with GEM Global Yield Fund LLC SCS (“GEM”) on August 6, 2019 (the “Purchase Agreement”). The
Purchase Agreement was amended on September 25, 2019 by an Amendment to Common Stock Purchase Agreement (the “2019 GEM Amendment”),
and subsequently amended again on February 7, 2020 (the “2020 GEM Amendment” and, together with the Purchase Agreement
and the 2019 GEM Amendment, the “GEM Agreement”). Pursuant to the GEM Agreement, GEM has agreed to purchase up to $20,000,000
(the “Aggregate Limit”) of the Company’s common stock, par value $0.0001 per share (the “Common Stock”)
over a three-year period commencing on the date the Purchase Agreement was executed (the “Investment Period”); provided
that during any period when the Company’s public float is less than $75,000,000, the Aggregate Limit will instead be equal
to one-third of the amount of the Company’s public float over any consecutive 12-month period. Under the GEM Agreement, during
the Investment Period, the Company may, by delivering a Draw Down Notice (as defined in the GEM Agreement) direct GEM to purchase
shares of Common Stock in an amount up to 400% of the average daily trading volume for the ten (10) trading days immediately preceding
the date the Draw Down Notice is delivered. GEM is not obligated to purchase any shares Common Stock which would result in GEM
beneficially owning, directly or indirectly, at the time of the proposed issuance, more than 4.99% of the shares of Common Stock
issued and outstanding. GEM will pay a purchase price per share equal to 90% of the average market closing price of the Common
Stock during the ten consecutive trading days commencing with the first trading day on which a Draw Down Notice is delivered (the
“Draw Down Pricing Period”). GEM represented to the Company, among other
things, that it was an “accredited investor” (as such term is defined in Rule 501(a) of Regulation D under the Securities
Act), and the Company will rely upon an exemption from registration contained in Section 4(a)(2) of the Securities Act and Regulation
D promulgated thereunder when issuing shares of Common Stock under the GEM Agreement. The Company has agreed to file a Registration
Statement with the Securities and Exchange Commission (the “SEC”) to register the shares of Common Stock to be issued
to GEM pursuant to the GEM Agreement. The GEM Agreement contains customary representations, warranties, agreements and conditions
to completing future sale transactions, indemnification rights and obligations of the parties. The Company has the right to terminate
the GEM Agreement at any time, at no cost or penalty. Unless the Company informs GEM of an event resulting in a Materially Adverse
Effect or Material Change in Ownership (all defined in the GEM Agreement) GEM does not have the right to terminate the GEM Agreement. Pre-Merger Financing On April 1, 2020, the Company and Sonnet Sub
completed a previously announced private placement transaction with certain accredited investors for an aggregate purchase price
of approximately $19.0 million (comprised of (I) a $4 million credit from Sonnet Sub and the Company to Chardan Capital Markets,
LLC (“Chardan”), in lieu of certain transaction fees otherwise owed to Chardan, and (II) $15 million in cash from the
other Investors (as defined below), subject to the offset amount described below) whereby, among other things, Sonnet Sub issued
to the Investors shares of Sonnet Sub common stock immediately prior to the Merger (the “Pre-Merger Financing”), pursuant
to the Securities Purchase Agreement (the “Financing Purchase Agreement”), made and entered into as February 7, 2020,
by and among the Company, Sonnet Sub and the institutional investors party thereto (the “Investors”). At the closing of the Pre-Merger Financing,
(i) Sonnet Sub issued and sold to the Investors shares of Sonnet Sub’s common stock (the “Initial Shares” and,
as converted pursuant to the Exchange Ratio in the Merger into the right to receive approximately 1,076,000 shares of Common Stock,
the “Converted Initial Shares”), and (ii) Sonnet Sub deposited additional shares of Sonnet Sub’s common stock
(as converted pursuant to the Exchange Ratio in the Merger into the right to receive approximately 1,076,000 shares of Common Stock,
the “Converted Additional Shares”) into escrow for the benefit of the Investors, which Converted Additional Shares
were delivered (or became deliverable) to the Investors on April 16, 2020. In addition, under the Financing Purchase Agreement
the Company agreed to issue on the tenth trading day following the consummation of the Merger (i) Series A Warrants to purchase
Common Stock (the “Series A Warrants”) and (ii) Series B Warrants to purchase Common Stock (the “Series B Warrants”
and, together with the Series A Warrants, the “Investor Warrants”), described further below. The Financing Purchase Agreement restricts
the Company from filing a registration statement or any amendment or supplement thereto, causing any registration statement to
be declared effective by the SEC, or granting any registration rights, in each case subject to certain limited exceptions, until
the date that is 90 days after the earlier of (i) such time as all of the shares of Common Stock issued or issuable in the Pre-Merger
Financing may be sold without restriction or limitation pursuant to Rule 144 and without the requirement to be in compliance with
Rule 144(c)(1), (ii) the one year anniversary of the closing date of the Pre-Merger Financing, and (iii) the date that the first
registration statement registering for resale shares of Common Stock issued or issuable in the Pre-Merger Financing has been declared
effective by the SEC; provided, that clause (iii) shall only apply if there are no shares held by the Investors left unregistered
due to a limitation on the maximum number of shares of Common Stock permitted to be registered by the staff of the Securities and
Exchange Commission (the “SEC”) pursuant to Rule 415 under the Securities Act (the earliest of (i), (ii) and (iii),
the “Trigger Date”). Pursuant to the Financing Purchase Agreement,
until the Trigger Date, subject to certain exceptions, the Company may not (i) offer, sell, grant any option to purchase, or otherwise
dispose of any of its or its subsidiaries’ debt, equity or equity equivalent securities, including any debt, preferred stock
or other instrument or security that is convertible into or exchangeable or exercisable for Common Stock or equivalent securities,
including any rights, warrants or options to subscribe for or purchase Common Stock or convertible into or exchangeable or exercisable
for Common Stock at a price which varies or may vary with the market price of the Common Stock, including by way of one or more
reset(s) to any fixed price (any such offer, sale, grant, disposition or announcement being referred to as a “Subsequent
Placement”), (ii) enter into, or effect a transaction under, any agreement, including, but not limited to, an equity line
of credit or “at-the-market” offering, whereby the Company may issue securities at a future determined price, or (iii)
be party to any solicitations, negotiations or discussions with regard to the foregoing. Additionally, for three years following the
Closing Date, the Company shall be prohibited from effecting or entering into an agreement, subject to certain exceptions, to effect
any Subsequent Placement involving a transaction in which the Company (i) issues or sells any stock or securities convertible into
or exercisable or exchangeable for Common Stock (“Convertible Securities”) either (a) at a conversion, exercise or
exchange rate or other price that is based upon and/or varies with the trading prices of or quotations for the shares of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the business of the Company or the market for Common Stock,
other than pursuant to a customary “weighted average” anti-dilution provision or (ii) enters into any agreement (including,
without limitation, an equity line of credit or an “at-the-market” offering) whereby the Company or any of its subsidiaries
may sell securities at a future determined price (other than standard and customary “preemptive” or “participation”
rights). Investor Warrants On April 16, 2020, pursuant to the terms of
the Financing Purchase Agreement, the Company issued the Series A Warrants and the Series B Warrants. Series A Warrants The Series A Warrants were issued on April
16, 2020 at an initial exercise price of $5.3976 per share, were immediately exercisable upon issuance and have a term of five
years from the date of issuance. The Series A Warrants are exercisable for 3,300,066 shares of Common Stock in the aggregate. The Series A Warrants provide that if the Company
issues or sells, enters into a definitive, binding agreement pursuant to which the Company is required to issue or sell or is deemed,
pursuant to the provisions of the Series A Warrants, to have issued or sold, any shares of Common Stock for a price per share lower
than the exercise price then in effect (a “Dilutive Issuance”), subject to certain limited exceptions, then the exercise
price of the Series A Warrants shall be reduced to such lower price per share. In addition, the exercise price and the number of
shares of Common Stock issuable upon exercise of the Series A Warrants are subject to adjustment in connection with stock splits,
dividends or distributions or other similar transactions. Further, on each Reset Date (as defined below) the exercise price of
the Series A Warrants will be adjusted downward (but not increased) such that the exercise price thereof becomes 125% of the Reset
Price (as defined below), and the number of shares underlying the Series A Warrants will be increased (but not decreased) to the
quotient of (a)(i) the exercise price in effect prior to the Reset (as defined below) multiplied by (ii) the number of shares underlying
the Series A Warrants prior to the Reset divided by (b) the exercise price resulting from the Reset.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the 45th trading day immediately following the earlier to occur
of (x) the date a holder can sell all underlying securities pursuant to Rule 144 without restriction or limitation and without
the requirement to be in compliance with Rule 144(c)(1) of the Securities Act and (y) April 20, 2021 (the “Reservation Date”).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Series A Warrants also contain a “cashless
exercise” feature that allows the holders to exercise the Series A Warrants without making a cash payment in the event that
there is no effective registration statement registering the shares issuable upon exercise of the Series A Warrants. The Series
A Warrants are subject to a blocker provision which restricts the exercise of the Series A Warrants if, as a result of such exercise,
the holder, together with its affiliates and any other person whose beneficial ownership of Common Stock would be aggregated with
the holder’s for purposes of Section 13(d) of the Securities Exchange Act of 1934, as amended (the “Exchange Act”)
would beneficially own in excess of 4.99% or 9.99% of the outstanding Common Stock (including the shares of Common Stock issuable
upon such exercise), as such percentage ownership is determined in accordance with the terms of the Series A Warrants.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Nasdaq during the period beginning on the date of such attempted exercise and ending on the date that the Company makes the
applicable payment. Series B Warrants The Series B Warrants have an exercise price
of $0.0001, were exercisable upon issuance and will expire on the day following the later to occur of (i) the Reservation Date,
and (ii) the date on which the Investor’s Series B Warrants have been exercised in full (without giving effect to any limitation
on exercise contained therein) and no shares remain issuable thereunder. Upon their issuance on April 16, 2020, the Series B Warrants
were exercisable for 2,247,726 shares of Common Stock in the aggregate. Additionally, every ninth trading day up to
and including the 45 th th th th Pursuant to the Series B Warrants, the Company
has agreed not to enter into, allow or be party to a Fundamental Transaction until the Reservation Date. Thereafter, upon any exercise
of a Series B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B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B Warrant is exercisable immediately prior to such Fundamental Transaction (without regard to any limitation on the exercise of
the Series B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B Warrant following
such Fundamental Transaction. The Company shall cause any Successor Entity to assume in writing all of the obligations of the Company
under the Series B Warrants, upon which the Series B Warrants shall become exercisable for shares of Common Stock, shares of the
common stock of the Successor Entity or the consideration that would have been issuable to the holders had they exercised the Series
B Warrants prior to such Fundamental Transaction, at the holders’ election. The Series B Warrants also contain a “cashless
exercise” feature that allows the holders to exercise the Series B Warrants without making a cash payment. The Series B Warrants
are subject to a blocker provision which restricts the exercise of the Series B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Common Stock (including the shares of Common Stock issuable upon such exercise), as such percentage ownership is determined in
accordance with the terms of the Series B Warrants. If the Company fails to issue to a holder of
Series B Warrants the number of shares of Common Stock to which such holder is entitled upon such holder’s exercise of the
Series B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B Buy-In Shares”), then the Company must, at the holder’s discretion, reimburse the holder for the cost of such Series
B Buy-In Shares or deliver the owed shares and reimburse the holder for the difference between the price such holder paid for the
Series B Buy-In Shares and the market price of such shares, measured at any time of the holder’s choosing while the delivery
failure was continuing. Further, the Series B Warrants provide that,
in the event that the Company does not have sufficient authorized shares to deliver in satisfaction of an exercise of a Series
B Warrant, then unless the holder elects to void such attempted exercise, the holder may require the Company to pay an amount equal
to the product of (i) the number of shares that is unable to deliver and (ii) the highest volume-weighted average price of a share
of Common Stock as quoted on Nasdaq during the period beginning on the date of such attempted exercise and ending on the date that
the Company makes the applicable payment. Registration Rights In connection with the Pre-Merger Financing,
the Company entered into a Registration Rights Agreement with the Investors (the “Registration Rights Agreement”).
Pursuant to the Registration Rights Agreement, the Company is required to file an initial resale registration statement with respect
to shares of Common Stock held by or issuable to the Investors pursuant to the Series A Warrants and Series B Warrants (the “Registrable
Securities”), within 15 trading days after the closing of the Pre-Merger Financing, or April 23, 2020. The Company filed
the required registration statement on Form S-3 on April 22, 2020. Additionally, the Company is required to file additional resale
registration statements with respect to the Registrable Securities within 15 days of each End Reset Date, to the extent that such
Registrable Securities are not already registered for resale on a prior registration statement. The Company is required to use
its commercially reasonable efforts to maintain the effectiveness of these registration statements until the earlier of (i) the
date as of which the Investors may sell all of the Registrable Securities covered by the applicable registration statement(s) without
restriction or limitation pursuant to Rule 144 and without the requirement to be in compliance with Rule 144(c)(1) (or any successor
thereto) or (ii) the date on which the Investors have sold all of the Registrable Securities covered by the applicable registration
statement(s). If the Company fails to file and obtain and
maintain effectiveness of the resale registration statements required under the Registration Rights Agreement or fails, subject
to limited grace periods, to maintain the effectiveness of the resale registration statements, then the Company shall be obligated
to pay to each affected holder of Registrable Securities an amount equal to (i) 2.0% of the aggregate Purchase Price of such Investor’s
Registrable Securities whether or not included in such registration statement on each of the day of such failure and (ii) 1.5%
of the aggregate Purchase Price of such Investor’s Registrable Securities whether or not included in such registration statement
on every thirtieth day thereafter (pro-rated for periods of less than 30 days) until the date such failure is cured, provided that
the aggregate of all such payments will not exceed 8.0% of the aggregate Purchase Price for the Investor’s Registrable Securities. These registration rights granted under the
Registration Rights Agreement are subject to certain conditions and limitations, including the Company’s right to delay or
withdraw a registration statement under certain circumstances. The registration rights granted in the Registration Rights Agreement
are subject to customary indemnification and contribution provisions. Authorized Share Increase On April 1, 2020, immediately prior to the
Merger, the Company filed an amendment to its Certificate of Incorporation with the Secretary of State of the State of Delaware
to increase the total number of authorized shares of Common Stock to 125,000,000 shares. Redemption of Series 1 Preferred Units In connection with and prior to the Merger,
all outstanding Series 1 Preferred Units, comprised of shares of the Company’s 9% Redeemable Series 1 Preferred Stock and
warrants to purchase Common Stock, were redeemed and extinguished for their cash redemption price of $13.50 per unit. Settlement of 8% Debentures In connection with and prior to the Merger
and Spin-Off, pursuant to an agreement among Amergent, Oz Rey LLC, a Texas limited liability company, the Company and certain other
purchasers, the Company was released from all of its obligations under its 8% non-convertible secured debentures issued in May
2017, and the debentures were cancelled. In exchange, Amergent (i) issued 10% convertible secured debentures in an aggregate principal
amount of $4,000,000 to the purchasers under the agreement, (ii) issued warrants to purchase common stock of Amergent to certain
of the purchasers, and (iii) remitted payment of $1,350,000 plus reimbursement of certain expenses to the purchasers. Exchange and Cancellation of Series 2 Preferred
Stock In connection with the Merger, all outstanding
shares of the Company’s Series 2 Convertible Preferred Stock were automatically cancelled and exchanged for substantially
similar shares of preferred stock in Amergent. Payoff of Bridge Note The Company entered into a promissory note
with Sonnet Sub on January 21, 2020. The note had a principal amount of $210,000, was issued at a discount of $10,000, representing
legal fees incurred by Sonnet Sub in the preparation of the note, and had a stated interest rate of 10% per year. The note w</t>
  </si>
  <si>
    <t>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Significant estimates include the valuation of the investments, deferred tax asset valuation
allowances, valuing derivatives, options and warrants using the Binomial Lattice and Black-Scholes models, intangible asset valuations
and useful lives, depreciation and uncollectible accounts and reserves. Actual results could differ from those estimates.</t>
  </si>
  <si>
    <t>Revenue Recognition</t>
  </si>
  <si>
    <t>REVENUE RECOGNITION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and remitted to governmental authorities are presented on a net basis within
revenue in our consolidated statements of operations. Management Fee Income The Company received revenue from management
fees from certain non-affiliated companies in 2019, including from managing its investment in Hooters of America which are generally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t>
  </si>
  <si>
    <t>Restaurant Pre-Opening and Closing Expenses</t>
  </si>
  <si>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and have been treated as an asset impairment charge in the income statement.
Pre-opening and closing expenses are expensed as incurred.</t>
  </si>
  <si>
    <t>Liquor Licenses</t>
  </si>
  <si>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si>
  <si>
    <t>Accounts and Other Receivables</t>
  </si>
  <si>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March 31, 2020,
the Company has not recorded an allowance for doubtful accounts. If circumstances related to specific customers change, estimates
of the recoverability of receivables could also change.</t>
  </si>
  <si>
    <t>INVENTORIES Inventories are recorded at the lower of cost
(first-in, first-out method) or net realizable value, and consist primarily of restaurant food items, supplies, beverages and
merchandise.</t>
  </si>
  <si>
    <t>Leases</t>
  </si>
  <si>
    <t>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t>
  </si>
  <si>
    <t>Fair Value of Financial Instruments</t>
  </si>
  <si>
    <t>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Significant Significant Total
Active Markets Observable Unobservable Fair
(Level 1) Inputs (Level 2) Inputs (Level 3) Value
March 31, 2020
Derivative Liability - Make Whole Provision of Preferred Equity Series 2 $ - $ - $ 826,000 $ 826,000 Inputs used in the Company’s Level 3
calculation of fair value include the assumed dividend rate on the Company’s common stock, risk-free interest rates and stock
price volatility, all of which are further discussed in Note 10.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fair value due to the short-term maturities of these financial instruments and/or because
related interest rates offered to the Company approximate current rates.</t>
  </si>
  <si>
    <t>Property and Equipment</t>
  </si>
  <si>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t>
  </si>
  <si>
    <t>Long-Lived Assets</t>
  </si>
  <si>
    <t>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ree months ended March 31, 2020 the Company determined that triggering events occurred related to the COVID-19 outbreak
required management to review the Company’s long-lived assets for impairment. Based on the analysis performed management
determined that no impairments were required for long-lived asset during the three months ended March 31, 2020.</t>
  </si>
  <si>
    <t>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As discussed in Note
1, in March 2020, the World Health Organization declared coronavirus COVID-19 a global pandemic. This pandemic has caused a triggering
event under accounting standards and as a result, the Company has tested Goodwill for impairment as of March 31, 2020. When evaluating goodwill for impairment based
on the COVID-19 pandemic,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not impaired as of March 31, 2020 due to the excess goodwill and the best judgement of management
for the future of the units are not defined based on information known at the time of the assessment. Step one of the impairment
test is based upon a comparison of the carrying value of net assets, including goodwill balances, to the fair value of net assets.
Fair value is measured using a discounted cash flow model approach. The Company reviewed and conservatively adjusted the revenues
for the remaining portion of 2020, as well as adjusted the ongoing operating cost structure to reflect management’s best
estimate of the performance of the Company for the remaining portion of 2020. Then, the Company reviewed the projected performance
of the business into 2021 and beyond. Additionally, the Company evaluated the key input factors in the models used to determine
whether a moderate change in any input factor or combination of factors would significantly change the results of the tests. As
a result of this impairment test the Company determined that the fair value of the reporting unit over book value was in excess
of $2.4 million.</t>
  </si>
  <si>
    <t>Intangible Assets</t>
  </si>
  <si>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densed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As discussed in Note
1, in March 2020, the World Health Organization declared coronavirus COVID-19 a global pandemic. This pandemic has caused a triggering
event under accounting standards and as a result, the Company has tested for Tradename/Trademark for impairment as of March 31,
2020. The Company performed a qualitative assessment and determined that Tradename/Trademark was not impaired as of March 31, 2020
due to the excess Tradename/Trademark and the best judgement of management for the future of the units based on information known
at the time of the assessmen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began amortizing the related asset over the weighted average life of the underlying franchise
agreements.</t>
  </si>
  <si>
    <t>Income Taxes</t>
  </si>
  <si>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March 31, 2020, and 2019,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t>
  </si>
  <si>
    <t>Loss Per Common Share</t>
  </si>
  <si>
    <t>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Due to the exercise
of all warrants before March 31, 2020, the weighted average number of shares were 458,065, and total shares outstanding are 549,336.</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Comprehensive Income (Loss)</t>
  </si>
  <si>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did not result in
a material change to our consolidat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adoption of ASU 2018-15 did not result in a material
change to our consolidated financial statements. We reviewed all other recently issued accounting
pronouncements and concluded that they were either not applicable or not expected to have a significant impact to the consolidated
financial statements.</t>
  </si>
  <si>
    <t>Recently Adopted Accounting Pronouncements</t>
  </si>
  <si>
    <t>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As of March 31, 2020, the Company maintained an operating lease right-of-use assets of approximately $11.3
million, and operating lease liabilities (current and long-term) of approximately $17.2 million.</t>
  </si>
  <si>
    <t>Significant Accounting Policies (Tables)</t>
  </si>
  <si>
    <t>Schedule of Fair Value of Financial Instruments</t>
  </si>
  <si>
    <t xml:space="preserve">The lowest priority, referred to as Level 3,
is given to unobservable inputs. The table below reflects the level of the inputs used in the Company’s fair value calculations:
Quoted Significant Significant Total
Active Markets Observable Unobservable Fair
(Level 1) Inputs (Level 2) Inputs (Level 3) Value
March 31, 2020
Derivative Liability - Make Whole Provision of Preferred Equity Series 2 $ - $ - $ 826,000 $ 826,000 </t>
  </si>
  <si>
    <t>Schedule of Property and Equipment Useful Lives</t>
  </si>
  <si>
    <t>The estimated useful lives used to compute
depreciation and amortization are as follows:
Leasehold improvements 5-15 years
Restaurant furnishings and equipment 3-10 years
Furniture and fixtures 3-10 years
Office and computer equipment 3-7 years</t>
  </si>
  <si>
    <t>Discontinued Operations (Tables)</t>
  </si>
  <si>
    <t>Schedule of Discontinued Operations Income Statement and Balance Sheet</t>
  </si>
  <si>
    <t>The carrying amount of major classes of assets
and liabilities included as part of discontinued operations are as follows:
(Unaudited)
Three Months Year Ended
March 31, 2020 December 31, 2019
Note receivable $ 149,000 $ 149,000
Total assets 149,000 149,000
Accounts payable and accrued liabilities 247,600 435,600
Total liabilities 247,600 435,600
Net Assets of discontinued operations $ (98,600 ) $ (286,600 ) The major line items comprising the loss of
discontinued operations are as follows:
(Unaudited) (Unaudited)
Three Months Three Months
March 31, 2020 March 31, 2019
Restaurant revenues $ - $ 2,360,182
Expenses:
Administrative expenses - 158,737
Cost of sales - 855,504
Depreciation and amortization - 83,044
Restaurant operating expenses - 1,276,061
Other - 2,390
- 2,375,736
Income (Loss) of discontinued operations $ - $ (15,554 )</t>
  </si>
  <si>
    <t>Investments (Tables)</t>
  </si>
  <si>
    <t>Investments in and Advances to Affiliates, Schedule of Investments [Abstract]</t>
  </si>
  <si>
    <t>Schedule of Investments at Cost</t>
  </si>
  <si>
    <t xml:space="preserve">Investments at cost consist of the following
at March 31, 2020 and December 31, 2019:
(Unaudited)
March 31, 2020 December 31, 2019
Chanticleer Investors, LLC $ 389,595 $ 381,397 </t>
  </si>
  <si>
    <t>Property and Equipment, Net (Tables)</t>
  </si>
  <si>
    <t>Schedule of Property and Equipment</t>
  </si>
  <si>
    <t xml:space="preserve">Property and equipment, net consists of the
following at March 31, 2020 and December 31, 2019:
(Unaudited)
March 31, 2020 December 31, 2019
Leasehold improvements $ 7,682,654 $ 7,926,789
Restaurant furniture and equipment 3,187,180 3,032,859
Construction in progress - 650
Office and computer equipment 60,304 62,304
Office furniture and fixtures 279,675 169,034
11,209,813 11,191,636
Accumulated depreciation and amortization (5,884,742 ) (5,561,146 )
$ 5,325,071 $ 5,630,490 </t>
  </si>
  <si>
    <t>Intangible Assets, Net (Tables)</t>
  </si>
  <si>
    <t>Schedule of Goodwill</t>
  </si>
  <si>
    <t xml:space="preserve">Goodwill consist of the following at March
31, 2020 and December 31, 2019:
(Unaudited)
March 31, 2020 December 31, 2019
Beginning Balance $ 8,567,888 $ 10,564,353
Impairment - (2,025,720 )
Foreign currency translation gain (loss) (54,546 ) 29,255
Ending Balance $ 8,513,342 $ 8,567,888 </t>
  </si>
  <si>
    <t>Schedule of Other Intangible Assets</t>
  </si>
  <si>
    <t xml:space="preserve">Franchise and trademark/tradename intangible
assets consist of the following at March 31, 2020 and December 31, 2019:
(Unaudited)
March 31, 2020 December 31, 2019
Trademark, Tradenames:
American Roadside Burger 10 years $ 1,786,930 $ 1,786,930
BGR: The Burger Joint Indefinite 985,996 985,996
Little Big Burger Indefinite 1,550,000 1,550,000
4,322,926 4,322,926
Acquired Franchise Rights
BGR: The Burger Joint 7 years 827,757 827,757
Franchise License Fees:
Hooters Pacific NW 20 years 74,507 74,507
Hooters UK 5 years 12,046 12,917
86,553 87,424
Total Intangibles at cost 5,237,236 5,238,107
Accumulated amortization (1,672,071 ) (1,581,112 )
Intangible assets, net $ 3,565,165 $ 3,656,995 </t>
  </si>
  <si>
    <t>Debt and Notes Payable (Tables)</t>
  </si>
  <si>
    <t>Summary of Debt and Notes Payable</t>
  </si>
  <si>
    <t xml:space="preserve">Debt and notes payable are summarized as follows:
(Unaudited)
March 31, 2020 December 31, 2019
Notes Payable (a) $ 5,350,000 $ 6,000,000
Notes Payable Paragon Bank (b) 130,467 142,746
Receivables financing facilities (c) 233,010 23,958
Notes Payable (d) 25,850 25,580
Notes Payable (e) 59,007 90,408
Contractor note (f) 348,269 348,269
Notes Payable (g) 201,521 -
Total debt 6,348,124 6,630,961
Current portion of long-term debt 6,348,124 6,630,961
Long-term debt, less current portion $ - $ - (a) The consideration for the $6 million loan was
allocated between the loan and the warrants based upon the relative fair value of the loan and the warrants. The Company valued
the warrants associated with the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46,153 shares of common stock. The warrants
have an exercise price of $58.50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dditionally, the Company lowered the strike
price for several classes of warrants to $13.00 to allow for warrant holders exercise their warrants in order to induce the exercise
thereof and raise capital for the Company. See Note 9 for further discussion of warrant modification. In connection with and prior to the Merger
and Spin-Off, on April 1, 2020, pursuant to an agreement among Amergent, Oz Rey LLC, a Texas limited liability company, the Company
and certain other purchasers, the Company was released from all of its obligations under the 8% non-convertible secured debentures,
and the debentures were cancelled. In exchange, Amergent (i) issued 10% convertible secured debentures in an aggregate principal
amount of $4,000,000 to the purchasers under the agreement, (ii) issued warrants to purchase 2,925,200 of shares of common
stock of Amergent to certain of the purchasers, and (iii) remitted payment of $650,000 prior to March 31, 2020 and an additional
$1,350,000 plus reimbursement of certain expenses to the purchasers on April 1, 2020. (b)
Maturity date Interest rate Principal balance
8/10/2021 6.50 % 130,467
$ 130,467 In connection with and prior to the Merger
and Spin-Off, on April 1, 2020, the Company paid off the outstanding balance owed to Paragon Bank in full. (c) (d) (e) (f) (g) </t>
  </si>
  <si>
    <t>Accounts Payable and Accrued Expenses (Tables)</t>
  </si>
  <si>
    <t>Schedule of Accounts Payable and Accrued Expenses</t>
  </si>
  <si>
    <t xml:space="preserve">Accounts payable and accrued expenses are summarized
as follows:
(Unaudited)
March 31, 2020 December 31, 2019
Accounts payable and accrued expenses $ 4,634,397 $ 4,230,640
Accrued taxes (VAT, Sales, Payroll, etc.) 2,793,672 3,319,928
Accrued income taxes 5,948 (1,906 )
Accrued interest 413,922 616,533
$ 7,847,939 $ 8,165,195 </t>
  </si>
  <si>
    <t>Stockholder's Equity (Tables)</t>
  </si>
  <si>
    <t>Schedule of Warrants Activity</t>
  </si>
  <si>
    <t xml:space="preserve">A summary of the warrant activity during the
three months ended March 31, 2020 is presented below:
Number of Warrants Weighted Average Exercise Price Weighted Average Remaining Life
Outstanding December 31, 2019 127,163 $ 156.00 6.8
Granted - - -
Exercised (92,847 ) 13.00 -
Forfeited / Other Adjustments (4,062 ) - -
Outstanding March 31, 2020 30,254 156.00 6.7
Exercisable March 31, 2020 30,254 $ 156.00 6.7 </t>
  </si>
  <si>
    <t>Schedule of Warrants Outstanding</t>
  </si>
  <si>
    <t xml:space="preserve">Exercise Price Outstanding Weighted Average Remaining Life in Years Exercisable
&gt;$40.00 2,421 0.5 2,421
$30.00-$39.99 31 0.2 31
$20.00-$29.99 - - -
$10.00-$19.99 733 3.8 733
$0.00-$9.99 27,069 7.0 27,069
30,254 6.7 30,254 </t>
  </si>
  <si>
    <t>Derivative Liability (Tables)</t>
  </si>
  <si>
    <t>Schedule of Assumptions Used in Fair Value of the Derivative Liability</t>
  </si>
  <si>
    <t xml:space="preserve">Assumptions used in calculating the fair value
of the make-whole provision at the issuance date and as of March 31, 2020 include the following:
March 31, 2020
Sonnet
Dividend Yield 0 %
Expected volatility 110 %
Risk-free interest rate 0 %
Expected remaining term (in years) 0.356
Amergent
Dividend Yield 0 %
Expected volatility 134 %
Risk-free interest rate 0.13 %
Expected remaining term (in years) 0.356
Correlation between the returns on Sonnet and Amergent 19 %
Issuance Date
Chanticleer
Dividend Yield 0 %
Expected volatility 83 %
Risk-free interest rate 0.13 %
Expected remaining term (in years) 0.50 </t>
  </si>
  <si>
    <t>Schedule of Changes in Fair Values of Derivative Liability</t>
  </si>
  <si>
    <t xml:space="preserve">The fair values and the changes in fair values
of this derivative liability as of, and during the three months ended, March 31, 2020 is as follows:
(Unaudited)
March 31, 2020
Balance beginning of period -
Bifurcation of derivative liability from preferred stock series 2 529,000
Loss on change in fair value for the period 297,000
Balance, end of period $ 826,000 </t>
  </si>
  <si>
    <t>Commitments and Contingencies (Tables)</t>
  </si>
  <si>
    <t>Schedule of Supplemental Balance Sheet Information Related to Leases</t>
  </si>
  <si>
    <t xml:space="preserve">Supplemental balance sheet information related
to leases was as follows:
(Unaudited)
Operating Leases Classification March 31, 2020 December 31, 2019
Right-of-use assets Operating lease assets $ 11,256,497 $ 11,668,026
Current lease liabilities Current operating lease liabilities 3,183,302 3,299,309
Non-current lease liabilities Long-term operating lease liabilities 14,064,517 14,382,354
$ 17,247,819 $ 17,681,663 </t>
  </si>
  <si>
    <t>Schedule of Lease Term and Discount Rate</t>
  </si>
  <si>
    <t>Lease term and discount rate were as follows: (Unaudited)
March 31, 2020 December 31, 2019
Weighted average remaining lease term (years) 7.94 8.19
Weighted average discount rate 10 % 10 %</t>
  </si>
  <si>
    <t>Nature of Business (Details Narrative) - USD ($)</t>
  </si>
  <si>
    <t>Apr. 01, 2020</t>
  </si>
  <si>
    <t>Feb. 07, 2020</t>
  </si>
  <si>
    <t>Cash received from issuance of common stock</t>
  </si>
  <si>
    <t>Cash and cash balance</t>
  </si>
  <si>
    <t>Working capital deficit</t>
  </si>
  <si>
    <t>Securities Purchase Agreement [Member] | Series 2 Preferred Stock [Member]</t>
  </si>
  <si>
    <t>Number of shares issued in transaction</t>
  </si>
  <si>
    <t>Value of stock received on transaction</t>
  </si>
  <si>
    <t>Number of conversion of stock, shares issued</t>
  </si>
  <si>
    <t>Securities Purchase Agreement [Member] | Series 2 Preferred Stock [Member] | First Closing [Member]</t>
  </si>
  <si>
    <t>Securities Purchase Agreement [Member] | Series 2 Preferred Stock [Member] | Second Closing [Member]</t>
  </si>
  <si>
    <t>Securities Purchase Agreement [Member] | Series 2 Preferred Stock [Member] | Maximum [Member]</t>
  </si>
  <si>
    <t>Conversion of stock, shares converted</t>
  </si>
  <si>
    <t>Common Stock [Member] | Securities Purchase Agreement [Member]</t>
  </si>
  <si>
    <t>Subsequent Event [Member]</t>
  </si>
  <si>
    <t>Warrants to purchase common stock</t>
  </si>
  <si>
    <t>Subsequent Event [Member] | Reverse Split [Member]</t>
  </si>
  <si>
    <t>Reverse stock split</t>
  </si>
  <si>
    <t xml:space="preserve">1-for-26 reverse split </t>
  </si>
  <si>
    <t>Subsequent Event [Member] | Relief Holding [Member]</t>
  </si>
  <si>
    <t>Subsequent Event [Member] | Amergent Hospitality Group, Inc. [Member]</t>
  </si>
  <si>
    <t>Warrants to purchase outstanding percentage</t>
  </si>
  <si>
    <t>2.00%</t>
  </si>
  <si>
    <t>Significant Accounting Policies (Details Narrative) - USD ($)</t>
  </si>
  <si>
    <t>12 Months Ended</t>
  </si>
  <si>
    <t>Jan. 02, 2019</t>
  </si>
  <si>
    <t>Lease extend term</t>
  </si>
  <si>
    <t>Options to extend the leases for additional 5-year periods</t>
  </si>
  <si>
    <t>Impairment of goodwill</t>
  </si>
  <si>
    <t>Franchise agreement term</t>
  </si>
  <si>
    <t>20 years</t>
  </si>
  <si>
    <t>Operating lease right-of-use assets</t>
  </si>
  <si>
    <t>Trademarks [Member]</t>
  </si>
  <si>
    <t>Intangible assets estimated useful lives</t>
  </si>
  <si>
    <t>10 years</t>
  </si>
  <si>
    <t>Minimum [Member]</t>
  </si>
  <si>
    <t>Lease term</t>
  </si>
  <si>
    <t>1 year</t>
  </si>
  <si>
    <t>Maximum [Member]</t>
  </si>
  <si>
    <t>Lease renewal term</t>
  </si>
  <si>
    <t>Adoption of Leases Topic 842 [Member]</t>
  </si>
  <si>
    <t>Significant Accounting Policies - Schedule of Fair Value of Financial Instruments (Details) - USD ($)</t>
  </si>
  <si>
    <t>Derivative Liability - Make Whole Provision of Preferred Equity Series 2</t>
  </si>
  <si>
    <t>Quoted Prices in Active Markets (Level 1) [Member]</t>
  </si>
  <si>
    <t>Significant Observable Inputs (Level 2) [Member]</t>
  </si>
  <si>
    <t>Significant Unobservable Inputs (Level 3) [Member]</t>
  </si>
  <si>
    <t>Significant Accounting Policies - Schedule of Property and Equipment Useful Lives (Details)</t>
  </si>
  <si>
    <t>Leasehold Improvements [Member] | Minimum [Member]</t>
  </si>
  <si>
    <t>Property and equipment estimated useful lives</t>
  </si>
  <si>
    <t>5 years</t>
  </si>
  <si>
    <t>Leasehold Improvements [Member] | Maximum [Member]</t>
  </si>
  <si>
    <t>15 years</t>
  </si>
  <si>
    <t>Restaurant Furnishings and Equipment [Member] | Minimum [Member]</t>
  </si>
  <si>
    <t>3 years</t>
  </si>
  <si>
    <t>Restaurant Furnishings and Equipment [Member] | Maximum [Member]</t>
  </si>
  <si>
    <t>Furniture and Fixtures [Member] | Minimum [Member]</t>
  </si>
  <si>
    <t>Furniture and Fixtures [Member] | Maximum [Member]</t>
  </si>
  <si>
    <t>Office and Computer Equipment [Member] | Minimum [Member]</t>
  </si>
  <si>
    <t>Office and Computer Equipment [Member] | Maximum [Member]</t>
  </si>
  <si>
    <t>7 years</t>
  </si>
  <si>
    <t>Discontinued Operations - Schedule of Discontinued Operations Income Statement and Balance Sheet (Details) - USD ($)</t>
  </si>
  <si>
    <t>Note receivable</t>
  </si>
  <si>
    <t>Total assets</t>
  </si>
  <si>
    <t>Accounts payable and accrued liabilities</t>
  </si>
  <si>
    <t>Total liabilities</t>
  </si>
  <si>
    <t>Net Assets of discontinued operations</t>
  </si>
  <si>
    <t>Restaurant revenues</t>
  </si>
  <si>
    <t>Administrative expenses</t>
  </si>
  <si>
    <t>Cost of sales</t>
  </si>
  <si>
    <t>Other</t>
  </si>
  <si>
    <t>Income (Loss) of discontinued operations</t>
  </si>
  <si>
    <t>Investments (Details Narrative) - USD ($)</t>
  </si>
  <si>
    <t>Dec. 31, 2012</t>
  </si>
  <si>
    <t>Dec. 31, 2011</t>
  </si>
  <si>
    <t>Debt and Equity Securities, FV-NI [Line Items]</t>
  </si>
  <si>
    <t>Investment cost</t>
  </si>
  <si>
    <t>Hooters America [Member]</t>
  </si>
  <si>
    <t>Equity method investment, ownership percentage</t>
  </si>
  <si>
    <t>0.60%</t>
  </si>
  <si>
    <t>3.00%</t>
  </si>
  <si>
    <t>Chanticleer Investors, LLC [Member]</t>
  </si>
  <si>
    <t>22.00%</t>
  </si>
  <si>
    <t>Cash received on transaction</t>
  </si>
  <si>
    <t>Investments - Schedule of Investments at Cost (Details) - USD ($)</t>
  </si>
  <si>
    <t>Debt Securities, Available-for-sale [Line Items]</t>
  </si>
  <si>
    <t>Investments accounted for under the cost method</t>
  </si>
  <si>
    <t>Property and Equipment, Net - Schedule of Property and Equipment (Details) - USD ($)</t>
  </si>
  <si>
    <t>Property, Plant and Equipment [Line Items]</t>
  </si>
  <si>
    <t>Property, plant and equipment, gross</t>
  </si>
  <si>
    <t>Accumulated depreciation and amortization</t>
  </si>
  <si>
    <t>Leasehold Improvements [Member]</t>
  </si>
  <si>
    <t>Restaurant Furniture and Equipment [Member]</t>
  </si>
  <si>
    <t>Construction in Progress [Member]</t>
  </si>
  <si>
    <t>Office and Computer Equipment [Member]</t>
  </si>
  <si>
    <t>Office Furniture and Fixtures [Member]</t>
  </si>
  <si>
    <t>Intangible Assets, Net - Schedule of Goodwill (Details) - USD ($)</t>
  </si>
  <si>
    <t>Beginning Balance</t>
  </si>
  <si>
    <t>Impairment</t>
  </si>
  <si>
    <t>Foreign currency translation gain (loss)</t>
  </si>
  <si>
    <t>Ending Balance</t>
  </si>
  <si>
    <t>Intangible Assets, Net - Schedule of Other Intangible Assets (Details) - USD ($)</t>
  </si>
  <si>
    <t>Finite-Lived Intangible Assets [Line Items]</t>
  </si>
  <si>
    <t>Total Intangibles at cost</t>
  </si>
  <si>
    <t>Accumulated amortization</t>
  </si>
  <si>
    <t>Trademarks and Trade Names [Member]</t>
  </si>
  <si>
    <t>Trademarks and Trade Names [Member] | American Roadside Burgers [Member]</t>
  </si>
  <si>
    <t>Estimated useful Life</t>
  </si>
  <si>
    <t>Trademarks and Trade Names [Member] | BGR: The Burger Joint [Member]</t>
  </si>
  <si>
    <t>Estimated useful Life description</t>
  </si>
  <si>
    <t>Indefinite</t>
  </si>
  <si>
    <t>Trademarks and Trade Names [Member] | Little Big Burger [Member]</t>
  </si>
  <si>
    <t>Acquired Franchise Rights [Member] | BGR: The Burger Joint [Member]</t>
  </si>
  <si>
    <t>Franchise License Fees [Member]</t>
  </si>
  <si>
    <t>Franchise License Fees [Member] | Hooters Pacific NW [Member]</t>
  </si>
  <si>
    <t>Franchise License Fees [Member] | Hooters UK [Member]</t>
  </si>
  <si>
    <t>Debt and Notes Payable (Details Narrative) - $ / shares</t>
  </si>
  <si>
    <t>Dec. 31, 2016</t>
  </si>
  <si>
    <t>Debt description</t>
  </si>
  <si>
    <t xml:space="preserve">Management concluded that no conditions exist that represent events of technical default under the 8% non-convertible secured debentures. The default interest that had been accrued previously was written off against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  </t>
  </si>
  <si>
    <t>Preferred stock, shares issued</t>
  </si>
  <si>
    <t>Redeemable Series 1 Preferred Stock [Member]</t>
  </si>
  <si>
    <t>Cumulative dividends rate</t>
  </si>
  <si>
    <t>9.00%</t>
  </si>
  <si>
    <t>Exercise price</t>
  </si>
  <si>
    <t>Series 1 Warrant [Member]</t>
  </si>
  <si>
    <t>Purchase of common stock</t>
  </si>
  <si>
    <t>Warrant term</t>
  </si>
  <si>
    <t>Series 1 Preferred Stock [Member]</t>
  </si>
  <si>
    <t>10.00%</t>
  </si>
  <si>
    <t>Series 1 Preferred Stock and Series 1 Warrants [Member]</t>
  </si>
  <si>
    <t>Debt and Notes Payable - Summary of Debt and Notes Payable (Details) - USD ($)</t>
  </si>
  <si>
    <t>Short-term Debt [Line Items]</t>
  </si>
  <si>
    <t>Total Debt</t>
  </si>
  <si>
    <t>Current portion of long-term debt</t>
  </si>
  <si>
    <t>Long-term debt, less current portion</t>
  </si>
  <si>
    <t>Notes Payable [Member]</t>
  </si>
  <si>
    <t>[1]</t>
  </si>
  <si>
    <t>Notes Payable Paragon Bank [Member]</t>
  </si>
  <si>
    <t>[2]</t>
  </si>
  <si>
    <t>Receivables Financing Facilities [Member]</t>
  </si>
  <si>
    <t>[3]</t>
  </si>
  <si>
    <t>[4]</t>
  </si>
  <si>
    <t>[5]</t>
  </si>
  <si>
    <t>Contractor Note [Member]</t>
  </si>
  <si>
    <t>[6]</t>
  </si>
  <si>
    <t>[7]</t>
  </si>
  <si>
    <t>On May 4, 2017, pursuant to a Securities Purchase Agreement, the Company issued 8% non-convertible secured debentures in the principal amount of $6,000,000 and warrants to purchase 46,153 shares of common stock (as adjusted for the Company’s subsequent one-for-ten reverse stock split and the Reverse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The warrants have an exercise price of $91.00 (as adjusted for the reverse stock split and the Reverse Split) and a ten-year term. Warrants to purchase 30,769 shares include a beneficial ownership limit upon exercise of 4.99% of the number of shares of the common stock outstanding immediately after giving effect to the issuance of shares of common stock issuable upon exercise of the warrant; warrants to purchase the remaining 15,384 shares were amended to increase the beneficial ownership limit upon exercise to 19.99%. The shares of common stock underlying the warrants have registration rights, and, if the warrant shares were not registered, the holders would have the right to cashless exercise. The consideration for the $6 million loan was allocated between the loan and the warrants based upon the relative fair value of the loan and the warrants. The Company valued the warrants associated with the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46,153 shares of common stock. The warrants have an exercise price of $58.50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dditionally, the Company lowered the strike price for several classes of warrants to $13.00 to allow for warrant holders exercise their warrants in order to induce the exercise thereof and raise capital for the Company. See Note 9 for further discussion of warrant modification. In connection with and prior to the Merger and Spin-Off, on April 1, 2020, pursuant to an agreement among Amergent, Oz Rey LLC, a Texas limited liability company, the Company and certain other purchasers, the Company was released from all of its obligations under the 8% non-convertible secured debentures, and the debentures were cancelled. In exchange, Amergent (i) issued 10% convertible secured debentures in an aggregate principal amount of $4,000,000 to the purchasers under the agreement, (ii) issued warrants to purchase 2,925,200 of shares of common stock of Amergent to certain of the purchasers, and (iii) remitted payment of $650,000 prior to March 31, 2020 and an additional $1,350,000 plus reimbursement of certain expenses to the purchasers on April 1, 2020.</t>
  </si>
  <si>
    <t>The Company has one outstanding term loan with Paragon Bank, all of which are collateralized by all assets of the Company and personally guaranteed by our Chief Executive Officer. The outstanding balance, interest rate and maturity date of the loan is as follows: In connection with and prior to the Merger and Spin-Off, on April 1, 2020, the Company paid off the outstanding balance owed to Paragon Bank in full.</t>
  </si>
  <si>
    <t>During January 2020, in consideration for proceeds of $194,800, the Company agreed to make payments of $585 per day on two separate agreements for 220 days. The Company granted a security interest in the credit card receivables of the specified restaurants in connection with each of the Receivables Financing Agreements. Total outstanding on these advances is $233,010 and $23,958 at March 31, 2020 and December 31, 2019, respectively. In connection with and prior to the Merger and Spin-Off, on April 1, 2020, these notes were assumed by Amergent.</t>
  </si>
  <si>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25,850 and $25,580 at March 31, 2020 and December 31, 2019, respectively. In connection with and prior to the Merger and Spin-Off, on April 1, 2020, these notes were assumed by Amergent.</t>
  </si>
  <si>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 Total outstanding on these advances is $59,007 and $90,408 as of March 31, 2020 and December 31, 2019, respectively. In connection with and prior to the Merger and Spin-Off, on April 1, 2020, these notes were assumed by Amergent.</t>
  </si>
  <si>
    <t>The Company entered into a promissory note to repay a contractor for the build-out of a new Little Big Burger location. The note had a balance of $348,269 as of both March 31, 2020 and December 31, 2019, and a stated interest rate of 12% per year. In connection with and prior to the Merger and Spin-Off, on April 1, 2020, this note was assumed by Amergent.</t>
  </si>
  <si>
    <t>The Company entered into a promissory note with Sonnet Sub on January 21, 2020. The note had a principal amount of $210,000, was issued at a discount of $10,000, representing legal fees incurred by Sonnet Sub in the preparation of the note, and had a stated interest rate of 10% per year. The note was due on the earliest of (i) the date on which the Company received gross proceeds in excess of $500,000 from any bridge loan, capital raise or other financing transaction and (ii) July 21, 2020. The note became due upon the closing of the Bridge Financing (described in Note 9). The outstanding balance of the note, including interest was $201,521 as of March 31, 2020. In connection with and prior to the Merger and Spin-Off, on April 1, 2020, the note was settled for $214,142.</t>
  </si>
  <si>
    <t>Debt and Notes Payable - Summary of Debt and Notes Payable (Details) (Parenthetical) - USD ($)</t>
  </si>
  <si>
    <t>Apr. 02, 2020</t>
  </si>
  <si>
    <t>Jan. 21, 2020</t>
  </si>
  <si>
    <t>May 04, 2017</t>
  </si>
  <si>
    <t>Jan. 31, 2020</t>
  </si>
  <si>
    <t>Oct. 31, 2019</t>
  </si>
  <si>
    <t>Sep. 30, 2019</t>
  </si>
  <si>
    <t>Dec. 31, 2018</t>
  </si>
  <si>
    <t>Debt Instrument [Line Items]</t>
  </si>
  <si>
    <t>Long term debt</t>
  </si>
  <si>
    <t>Proceeds from long term debt</t>
  </si>
  <si>
    <t>Number of warrant to purchase shares of common stock</t>
  </si>
  <si>
    <t>Warrant Holders [Member]</t>
  </si>
  <si>
    <t>Warrant exercise price per share</t>
  </si>
  <si>
    <t>Paragon Bank [Member] | Chief Executive Officer [Member]</t>
  </si>
  <si>
    <t>Convertible secured debentures principal balance</t>
  </si>
  <si>
    <t>BGR franchisees One [Member]</t>
  </si>
  <si>
    <t>Note payable</t>
  </si>
  <si>
    <t>BGR franchisees Two [Member]</t>
  </si>
  <si>
    <t>BGR franchisees [Member]</t>
  </si>
  <si>
    <t>Debt instruments bears interest rate</t>
  </si>
  <si>
    <t>4.00%</t>
  </si>
  <si>
    <t>Two Merchant Capital [Member]</t>
  </si>
  <si>
    <t>8% Non-Convertible Secured Debentures [Member]</t>
  </si>
  <si>
    <t>8.00%</t>
  </si>
  <si>
    <t>Note payable maturity date</t>
  </si>
  <si>
    <t>Additional paid in capital warrant issued</t>
  </si>
  <si>
    <t>Debt instrument principal amount</t>
  </si>
  <si>
    <t>Warrant purchase shares</t>
  </si>
  <si>
    <t>Accrued interest</t>
  </si>
  <si>
    <t>8% Non-Convertible Secured Debentures [Member] | Warrant Holders [Member]</t>
  </si>
  <si>
    <t>10% Convertible Secured Debentures [Member]</t>
  </si>
  <si>
    <t>Remitted payment of debt</t>
  </si>
  <si>
    <t>10% Convertible Secured Debentures [Member] | Subsequent Event [Member]</t>
  </si>
  <si>
    <t>Repayments of debt</t>
  </si>
  <si>
    <t>Note 1 [Member] | Paragon Bank [Member] | Chief Executive Officer [Member]</t>
  </si>
  <si>
    <t>6.50%</t>
  </si>
  <si>
    <t>Aug. 10,
		2021</t>
  </si>
  <si>
    <t>Two Notes [Member]</t>
  </si>
  <si>
    <t>Promissory Note Payable [Member]</t>
  </si>
  <si>
    <t>12.00%</t>
  </si>
  <si>
    <t>Debt discount amortized value</t>
  </si>
  <si>
    <t>Interest expense debt</t>
  </si>
  <si>
    <t>Promissory Note Payable [Member] | Subsequent Event [Member]</t>
  </si>
  <si>
    <t>Merger and spin-off amount settled</t>
  </si>
  <si>
    <t>Securities Purchase Agreement [Member] | 8% Non-Convertible Secured Debentures [Member]</t>
  </si>
  <si>
    <t>one-for-ten reverse stock split and the Reverse Split</t>
  </si>
  <si>
    <t>Dec. 31,
		2018</t>
  </si>
  <si>
    <t>Sale of assets trigger percentage</t>
  </si>
  <si>
    <t>33.00%</t>
  </si>
  <si>
    <t>Securities Purchase Agreement [Member] | 8% Non-Convertible Secured Debentures [Member] | Loan [Member]</t>
  </si>
  <si>
    <t>Debt origination costs</t>
  </si>
  <si>
    <t>Securities Purchase Agreement [Member] | 8% Non-Convertible Secured Debentures [Member] | Little Big Burger [Member]</t>
  </si>
  <si>
    <t>Aggregate purchase price</t>
  </si>
  <si>
    <t>Securities Purchase Agreement [Member] | 8% Non-Convertible Secured Debentures [Member] | Warrants [Member]</t>
  </si>
  <si>
    <t>Warrants term</t>
  </si>
  <si>
    <t>Securities Purchase Agreement [Member] | 8% Non-Convertible Secured Debentures [Member] | Warrants One [Member]</t>
  </si>
  <si>
    <t>Beneficial ownership limit, percentage</t>
  </si>
  <si>
    <t>4.99%</t>
  </si>
  <si>
    <t>Securities Purchase Agreement [Member] | 8% Non-Convertible Secured Debentures [Member] | Warrants Two [Member]</t>
  </si>
  <si>
    <t>19.99%</t>
  </si>
  <si>
    <t>Two Separate Agreements [Member] | 220 Days [Member]</t>
  </si>
  <si>
    <t>Debt periodic payment</t>
  </si>
  <si>
    <t>Receivables Financing Agreements [Member]</t>
  </si>
  <si>
    <t>Accounts Payable and Accrued Expenses (Details Narrative))</t>
  </si>
  <si>
    <t>Accrued employee and employer taxes</t>
  </si>
  <si>
    <t>Accounts Payable and Accrued Expenses - Schedule of Accounts Payable and Accrued Expenses (Details) - USD ($)</t>
  </si>
  <si>
    <t>Accrued taxes (VAT, Sales, Payroll, etc.)</t>
  </si>
  <si>
    <t>Accrued income taxes</t>
  </si>
  <si>
    <t>Stockholder's Equity (Details Narrative)</t>
  </si>
  <si>
    <t>Feb. 07, 2020USD ($)$ / sharesshares</t>
  </si>
  <si>
    <t>Jun. 28, 2019USD ($)shares</t>
  </si>
  <si>
    <t>Mar. 31, 2020USD ($)$ / sharesshares</t>
  </si>
  <si>
    <t>Dec. 31, 2019USD ($)$ / sharesshares</t>
  </si>
  <si>
    <t>Stockholder's Equity [Line Items]</t>
  </si>
  <si>
    <t>Common stock, par value | $ / shares</t>
  </si>
  <si>
    <t>Preferred stock, shares authorized</t>
  </si>
  <si>
    <t>Preferred stock, par value | $ / shares</t>
  </si>
  <si>
    <t>Unrecognized stock based compensation expense | $</t>
  </si>
  <si>
    <t>Recognized term</t>
  </si>
  <si>
    <t>Warrants exercised</t>
  </si>
  <si>
    <t>Warrant forfeited or other adjustments</t>
  </si>
  <si>
    <t>Additional paid in capital | $</t>
  </si>
  <si>
    <t>Expected Volatility [Member] | Minimum [Member]</t>
  </si>
  <si>
    <t>Warrants and rights outstanding measurement input</t>
  </si>
  <si>
    <t>Expected Volatility [Member] | Maximum [Member]</t>
  </si>
  <si>
    <t>Risk Free Interest Rate [Member] | Minimum [Member]</t>
  </si>
  <si>
    <t>Risk Free Interest Rate [Member] | Maximum [Member]</t>
  </si>
  <si>
    <t>Expected Term [Member] | Minimum [Member]</t>
  </si>
  <si>
    <t>Warrant weighted average term</t>
  </si>
  <si>
    <t>6 years 6 months</t>
  </si>
  <si>
    <t>Expected Term [Member] | Maximum [Member]</t>
  </si>
  <si>
    <t>8 years</t>
  </si>
  <si>
    <t>Warrants exercise price | $ / shares</t>
  </si>
  <si>
    <t>Proceeds from warrants exercised | $</t>
  </si>
  <si>
    <t>2014 Stock Incentive Plan [Member]</t>
  </si>
  <si>
    <t>Stock options granted</t>
  </si>
  <si>
    <t>Number of shares issued</t>
  </si>
  <si>
    <t>Shares remained available for grant</t>
  </si>
  <si>
    <t>9 months</t>
  </si>
  <si>
    <t>Conversion of stock shares converted</t>
  </si>
  <si>
    <t>Preferred Series 2 [Member]</t>
  </si>
  <si>
    <t>Preferred stock stated value | $ / shares</t>
  </si>
  <si>
    <t>Preferred stock redemption, description</t>
  </si>
  <si>
    <t>Redemption. If the merger is not completed within six months of issuance of the Series 2 Preferred Stock, the Company would have been required to redeem all the outstanding Series 2 Preferred Stock for 125% of the aggregate stated value of the Series 2 Preferred Stock then outstanding plus any default interest and any other fees or liquidated damages then due and owing thereon under the Certificate of Designations. Additionally, there are other triggering events, as defined, that can cause the Series 2 Preferred Stock to be redeemable at the option of the holder of which, some are outside of the control of the Company. Liquidation preference. Upon any liquidation, dissolution or winding-up of the Company, the holder was entitled to receive out of the assets, whether capital or surplus, an amount equal to 125% of the stated value plus any default interest and any other fees or liquidated damages then due and owing thereon under the Certificate of Designations, for each share of Series 2 Preferred Stock before any distribution or payment to the holders of common stock.</t>
  </si>
  <si>
    <t>Debt instrument default interest rate</t>
  </si>
  <si>
    <t>18.00%</t>
  </si>
  <si>
    <t>Debt conversion, description</t>
  </si>
  <si>
    <t>(i) $26.00 (subject to adjustment for forward and reverse stock splits, recapitalizations and the like) or (ii) 90% of the five day average volume weighted average price of the common, provided the conversion price has a floor of $13.00 (subject to adjustment for forward and reverse stock splits, recapitalizations and the like). Conversion was subject to a beneficial ownership limitation of 4.99%. This limitation was increased by the holder to 9.99% prior to the Merger.</t>
  </si>
  <si>
    <t>Debt conversion, price per share | $ / shares</t>
  </si>
  <si>
    <t>Debt instrument conversion amount</t>
  </si>
  <si>
    <t>Securities Purchase Agreement [Member] | Common Stock [Member]</t>
  </si>
  <si>
    <t>Value of stock received on transaction | $</t>
  </si>
  <si>
    <t>Transaction costs | $</t>
  </si>
  <si>
    <t>Embedded derivate liabilities | $</t>
  </si>
  <si>
    <t>Beneficial conversion feature | $</t>
  </si>
  <si>
    <t>Rights Offering [Member]</t>
  </si>
  <si>
    <t>Subscription price | $ / shares</t>
  </si>
  <si>
    <t>Subscriptions to purchase shares</t>
  </si>
  <si>
    <t>Rights offering, expiration date</t>
  </si>
  <si>
    <t>Jun. 28,
		2019</t>
  </si>
  <si>
    <t>Gross proceeds from rights offering | $</t>
  </si>
  <si>
    <t>Remaining proceeds receivable | $</t>
  </si>
  <si>
    <t>Rights Offering [Member] | Chardan Capital Markets, LLC and The Oak Ridge Financial Services Group Inc [Member]</t>
  </si>
  <si>
    <t>Percentage of proceeds payable as dealer-managers fee</t>
  </si>
  <si>
    <t>7.00%</t>
  </si>
  <si>
    <t>Maximum reimbursement of expenses for dealer-managers | $</t>
  </si>
  <si>
    <t>Aggregate commission | $</t>
  </si>
  <si>
    <t>Rights Offering [Member] | Basic Subscription Privilege [Member]</t>
  </si>
  <si>
    <t>Rights Offering [Member] | Over Subscription [Member]</t>
  </si>
  <si>
    <t>Rights Offering [Member] | Subscribed by Certain Record Holders [Member]</t>
  </si>
  <si>
    <t>Stockholder's Equity - Schedule of Warrants Activity (Details)</t>
  </si>
  <si>
    <t>Mar. 31, 2020$ / sharesshares</t>
  </si>
  <si>
    <t>Number of Warrants Outstanding, beginning balance | shares</t>
  </si>
  <si>
    <t>Number of Warrants Outstanding, Granted | shares</t>
  </si>
  <si>
    <t>Number of Warrants Outstanding, Exercised | shares</t>
  </si>
  <si>
    <t>Number of Warrants Outstanding, Forfeited / Other Adjustments | shares</t>
  </si>
  <si>
    <t>Number of Warrants Outstanding, ending balance | shares</t>
  </si>
  <si>
    <t>Number of Warrants Outstanding, Exercisable | shares</t>
  </si>
  <si>
    <t>Weighted-average exercise price, Outstanding beginning balance | $ / shares</t>
  </si>
  <si>
    <t>Weighted-average exercise price, Granted | $ / shares</t>
  </si>
  <si>
    <t>Weighted-average exercise price, Exercised | $ / shares</t>
  </si>
  <si>
    <t>Weighted-average exercise price, Forfeited / Other Adjustments | $ / shares</t>
  </si>
  <si>
    <t>Weighted-average exercise price, Outstanding ending balance | $ / shares</t>
  </si>
  <si>
    <t>Weighted-average exercise price, Exercisable | $ / shares</t>
  </si>
  <si>
    <t>Weighted Average Remaining Life In Years, Outstanding beginning balance</t>
  </si>
  <si>
    <t>6 years 9 months 18 days</t>
  </si>
  <si>
    <t>Weighted Average Remaining Life, Granted</t>
  </si>
  <si>
    <t>0 years</t>
  </si>
  <si>
    <t>Weighted Average Remaining Life, Exercised</t>
  </si>
  <si>
    <t>Weighted Average Remaining Life, Forfeited / Other Adjustments</t>
  </si>
  <si>
    <t>Weighted Average Remaining Life, Outstanding ending balance</t>
  </si>
  <si>
    <t>6 years 8 months 12 days</t>
  </si>
  <si>
    <t>Weighted Average Remaining Life, Exercisable</t>
  </si>
  <si>
    <t>Stockholder's Equity - Schedule of Warrants Outstanding (Details) - $ / shares</t>
  </si>
  <si>
    <t>Share-based Compensation Arrangement by Share-based Payment Award [Line Items]</t>
  </si>
  <si>
    <t>Number of warrants, outstanding</t>
  </si>
  <si>
    <t>Number of warrants exercisable</t>
  </si>
  <si>
    <t>Warrants [Member]</t>
  </si>
  <si>
    <t>Warrants outstanding, Weighted-average remaining contractual life ( in years)</t>
  </si>
  <si>
    <t>Range 1 [Member] | Warrants [Member]</t>
  </si>
  <si>
    <t>Range of exercise prices, upper limit</t>
  </si>
  <si>
    <t>6 months</t>
  </si>
  <si>
    <t>Range 2 [Member] | Warrants [Member]</t>
  </si>
  <si>
    <t>Range of exercise prices, lower limit</t>
  </si>
  <si>
    <t>2 months 12 days</t>
  </si>
  <si>
    <t>Range 3 [Member] | Warrants [Member]</t>
  </si>
  <si>
    <t>Range 4 [Member] | Warrants [Member]</t>
  </si>
  <si>
    <t>3 years 9 months 18 days</t>
  </si>
  <si>
    <t>Range 5 [Member] | Warrants [Member]</t>
  </si>
  <si>
    <t>Derivative Liability (Details Narrative) - Series 1 Preferred Stock [Member] - Maximum [Member]</t>
  </si>
  <si>
    <t>1 Months Ended</t>
  </si>
  <si>
    <t>Feb. 29, 2020USD ($)shares</t>
  </si>
  <si>
    <t>Number of shares issued in transaction | shares</t>
  </si>
  <si>
    <t>Derivative Liability - Schedule of Assumptions Used in Fair Value of the Derivative Liability (Details)</t>
  </si>
  <si>
    <t>Mar. 31, 2020Integer</t>
  </si>
  <si>
    <t>Derivative liability measurement input</t>
  </si>
  <si>
    <t>Parent Company [Member] | Expected Volatility [Member]</t>
  </si>
  <si>
    <t>Parent Company [Member] | Dividend Yield [Member]</t>
  </si>
  <si>
    <t>Parent Company [Member] | Risk Free Interest Rate [Member]</t>
  </si>
  <si>
    <t>Parent Company [Member] | Expected Term [Member]</t>
  </si>
  <si>
    <t>Derivative liability measurement input, Expected remaining term (in years)</t>
  </si>
  <si>
    <t>42 months 21 days</t>
  </si>
  <si>
    <t>Amergent Hospitality Group, Inc. [Member] | Expected Volatility [Member]</t>
  </si>
  <si>
    <t>Amergent Hospitality Group, Inc. [Member] | Dividend Yield [Member]</t>
  </si>
  <si>
    <t>Amergent Hospitality Group, Inc. [Member] | Risk Free Interest Rate [Member]</t>
  </si>
  <si>
    <t>Amergent Hospitality Group, Inc. [Member] | Expected Term [Member]</t>
  </si>
  <si>
    <t>Derivative Liability - Schedule of Changes in Fair Values of Derivative Liability (Details) - USD ($)</t>
  </si>
  <si>
    <t>Related Party Transactions [Abstract]</t>
  </si>
  <si>
    <t>Balance beginning of period</t>
  </si>
  <si>
    <t>Bifurcation of derivative liability from preferred stock series 2</t>
  </si>
  <si>
    <t>Loss on change in fair value for the period</t>
  </si>
  <si>
    <t>Balance, end of period</t>
  </si>
  <si>
    <t>Commitments and Contingencies (Details Narrative)</t>
  </si>
  <si>
    <t>Loss contingency, estimated recovery from third party</t>
  </si>
  <si>
    <t>Rolalor and Labyrinth, be wound up in satisfaction of an alleged debt owed in the total amount of R4,082,636 (approximately $480,000)</t>
  </si>
  <si>
    <t>Debt owned amount</t>
  </si>
  <si>
    <t>Commitments and Contingencies - Schedule of Supplemental Balance Sheet Information Related to Leases (Details) - USD ($)</t>
  </si>
  <si>
    <t>Operating lease assets, right-of-use assets</t>
  </si>
  <si>
    <t>Current operating lease liabilities, lease liabilities</t>
  </si>
  <si>
    <t>Long-term operating lease liabilities, non current</t>
  </si>
  <si>
    <t>Total operating lease liabilities</t>
  </si>
  <si>
    <t>Commitments and Contingencies - Schedule of Lease Term and Discount Rate (Details)</t>
  </si>
  <si>
    <t>Weighted average remaining lease term (years)</t>
  </si>
  <si>
    <t>7 years 11 months 8 days</t>
  </si>
  <si>
    <t>8 years 2 months 8 days</t>
  </si>
  <si>
    <t>Weighted average discount rate</t>
  </si>
  <si>
    <t>Subsequent Events (Details Narrative)</t>
  </si>
  <si>
    <t>Apr. 27, 2020USD ($)</t>
  </si>
  <si>
    <t>Apr. 22, 2020</t>
  </si>
  <si>
    <t>Apr. 16, 2020$ / sharesshares</t>
  </si>
  <si>
    <t>Apr. 02, 2020USD ($)$ / sharesshares</t>
  </si>
  <si>
    <t>Feb. 07, 2020USD ($)Integer$ / shares</t>
  </si>
  <si>
    <t>Jan. 21, 2020USD ($)</t>
  </si>
  <si>
    <t>Mar. 31, 2019USD ($)</t>
  </si>
  <si>
    <t>Apr. 01, 2020$ / sharesshares</t>
  </si>
  <si>
    <t>Dec. 31, 2016$ / shares</t>
  </si>
  <si>
    <t>Subsequent Event [Line Items]</t>
  </si>
  <si>
    <t>Common stock share outstanding | shares</t>
  </si>
  <si>
    <t>Common stock, shares authorized | shares</t>
  </si>
  <si>
    <t>Number of warrant to purchase shares of common stock | shares</t>
  </si>
  <si>
    <t>Payoff of Bridge Note [Member]</t>
  </si>
  <si>
    <t>Debt instrument interest rate</t>
  </si>
  <si>
    <t>Share issued price per share | $ / shares</t>
  </si>
  <si>
    <t>Gem Agreement [Member]</t>
  </si>
  <si>
    <t>Description of public float of consecutive days</t>
  </si>
  <si>
    <t>Provided that during any period when the Company's public float is less than $75,000,000, the Aggregate Limit will instead be equal to one-third of the amount of the Company's public float over any consecutive 12-month period. Under the GEM Agreement, during the Investment Period, the Company may, by delivering a Draw Down Notice (as defined in the GEM Agreement) direct GEM to purchase shares of Common Stock in an amount up to 400% of the average daily trading volume for the ten (10) trading days immediately preceding the date the Draw Down Notice is delivered. GEM is not obligated to purchase any shares Common Stock which would result in GEM beneficially owning, directly or indirectly, at the time of the proposed issuance, more than 4.99% of the shares of Common Stock issued and outstanding. GEM will pay a purchase price per share equal to 90% of the average market closing price of the Common Stock during the ten consecutive trading days commencing with the first trading day on which a Draw Down Notice is delivered (the "Draw Down Pricing Period").</t>
  </si>
  <si>
    <t>Number of trading days | Integer</t>
  </si>
  <si>
    <t>Gem Agreement [Member] | Maximum [Member]</t>
  </si>
  <si>
    <t>Purchase price of common stock</t>
  </si>
  <si>
    <t>Percentage of trading days</t>
  </si>
  <si>
    <t>400.00%</t>
  </si>
  <si>
    <t>Subsequent Event [Member] | 10% Convertible Secured Debentures [Member]</t>
  </si>
  <si>
    <t>Subsequent Event [Member] | Payoff of Bridge Note [Member]</t>
  </si>
  <si>
    <t>Subsequent Event [Member] | PPPLoan [Member]</t>
  </si>
  <si>
    <t>1.00%</t>
  </si>
  <si>
    <t>Apr. 30,
		2022</t>
  </si>
  <si>
    <t>Subsequent Event [Member] | Redeemable Series 1 Preferred Stock [Member]</t>
  </si>
  <si>
    <t>Redeemable share percentage</t>
  </si>
  <si>
    <t>Subsequent Event [Member] | Series A Warrant [Member]</t>
  </si>
  <si>
    <t>1.50%</t>
  </si>
  <si>
    <t>Warrants exercisable | shares</t>
  </si>
  <si>
    <t>Warrant exercise price percentage</t>
  </si>
  <si>
    <t>125.00%</t>
  </si>
  <si>
    <t>Beneficially ownership percentage, description</t>
  </si>
  <si>
    <t>The Series A Warrants are subject to a blocker provision which restricts the exercise of the Series A Warrants if, as a result of such exercise, the holder, together with its affiliates and any other person whose beneficial ownership of Common Stock would be aggregated with the holder's for purposes of Section 13(d) of the Securities Exchange Act of 1934, as amended (the "Exchange Act") would beneficially own in excess of 4.99% or 9.99% of the outstanding Common Stock (including the shares of Common Stock issuable upon such exercise), as such percentage ownership is determined in accordance with the terms of the Series A Warrants.</t>
  </si>
  <si>
    <t>Subsequent Event [Member] | Series B Warrant [Member]</t>
  </si>
  <si>
    <t>Conversion of stock shares converted | shares</t>
  </si>
  <si>
    <t>Additionally, every ninth trading day up to and including the 45th trading day (each, a "Reset Date") following (i) the 15th trading day immediately following the issuance date of the Series B Warrants and (ii) every 15th trading day thereafter (each such date provided in the foregoing clauses (i) and (ii), an "End Reset Measuring Date") (except if on such date (1) the holder cannot freely sell any Registrable Securities (as defined below) pursuant to a resale registration statement and (2) the holder cannot sell any Registrable Securities without restriction or limitation pursuant to Rule 144, and provided that no date following the occurrence of a Satisfaction Event (as defined below) will be deemed an End Reset Measuring Date, and provided further that no such date will be deemed an End Reset Measuring Date if an End Reset Measuring Date has previously occurred and either (1) if the holder was able to then freely sell any Registrable Securities pursuant to a resale registration statement in accordance with such prior End Reset Measuring Date, such ability continued uninterrupted through and including the applicable date of determination or (2) if the holder was able to freely sell any Registrable Securities without restriction or limitation pursuant to Rule 144 in accordance with such prior End Reset Measuring Date, such ability continued uninterrupted through and including the applicable date of determination) (such 45 trading day period, the "Reset Period" and each such 45th trading day after (i) or (ii), the "End Reset Date"), the number of shares issuable upon exercise of each Investor's Series B Warrants shall be increased (a "Reset") to the number (if positive) obtained by subtracting (i) the sum of (a) the number of Converted Initial Shares issued to the Investor and (b) the number of Converted Additional Shares delivered or deliverable to the Investor as of the issuance date of the Series B Warrants, from (ii) the quotient determined by dividing (a) the pro rata portion of the Purchase Price paid by the Investor, by (b) the greater of (x) the arithmetic average of the five lowest dollar volume-weighted average prices of a share of Common Stock on The Nasdaq Stock Market ("Nasdaq") during the applicable Reset Period immediately preceding the applicable Reset Date to date and (y) provided that the Common Stock is then traded on the Nasdaq Capital Market, a floor price per share (the 'loor Price') calculated based on a pre-money valuation (of the combined company, assuming for this purpose the pre-money issuance of the Converted Initial Shares and Converted Additional Shares) of $10 million (such number resulting in this clause (b), the "Reset Price"). "Satisfaction Event" means (1) all Registrable Securities are able to be freely sold without any restriction or limitation by the holder at all times during the 45 trading day period beginning on, and including, any End Reset Measuring Date either (a) pursuant to a resale registration statement or (b) pursuant to Rule 144; or (2) the Reservation Date has occurred.</t>
  </si>
  <si>
    <t>The Series B Warrants are subject to a blocker provision which restricts the exercise of the Series B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Common Stock (including the shares of Common Stock issuable upon such exercise), as such percentage ownership is determined in accordance with the terms of the Series B Warrants.</t>
  </si>
  <si>
    <t>Subsequent Event [Member] | Merger Agreement [Member]</t>
  </si>
  <si>
    <t>Ratio of 1-for-26 (the "Reverse Stock Split").</t>
  </si>
  <si>
    <t>Warrants terms</t>
  </si>
  <si>
    <t>Agreement term, description</t>
  </si>
  <si>
    <t>Under the terms of the Merger Agreement, the former stockholders and warrant holders of Sonnet Sub (including the Investors, as defined below) owned, or held rights to acquire, in the aggregate approximately 92% of the fully-diluted Common Stock, which for these purposes is defined as the outstanding Common Stock, plus outstanding warrants of the Company (the "Fully-Diluted Common Stock"), with the Company's stockholders and warrant holders immediately prior to the Merger owning, or holding rights to acquire, approximately 6% of the Fully-Diluted Common Stock, and at the closing of the Merger, the Company issued to the Spin-Off Entity a warrant (the "Spin-Off Entity Warrant") to purchase 186,161 shares of Common Stock, which is approximately 2% of the number of shares of issued and outstanding Common Stock immediately after the effective time of the Merger (the "Effective Time"). The number of shares of Common Stock issued to Sonnet Sub's stockholders for each share of Sonnet Sub's common stock outstanding immediately prior to the Merger (or becoming issuable under a Converted Warrant) was calculated using an exchange ratio (the "Exchange Ratio") of approximately 0.106572 shares of Common Stock for each share of Sonnet Sub common stock. The Exchange Ratio was derived by dividing the Fully-Diluted Common Stock of the Company of approximately 571,000 (post-split) immediately prior to the Merger by the 6% Company allocation set forth above, multiplying such quotient by the 92% Sonnet Sub allocation, and then dividing the result by the Fully-Diluted Common Stock of Sonnet Sub of approximately 82.2 million immediately prior to the Merger (which amount includes the Sonnet Sub common stock issued in the Pre-Merger Financing (as defined below) and to Relief Holding (as defined below), in each case prior to the Merger).</t>
  </si>
  <si>
    <t>Subsequent Event [Member] | Merger Agreement [Member] | Relief Therapeutics Holding SA [Member]</t>
  </si>
  <si>
    <t>Subsequent Event [Member] | Merger Agreement [Member] | Spin-Off Entity Warrant [Member]</t>
  </si>
  <si>
    <t>Subsequent Event [Member] | Merger Agreement [Member] | Sonnet Shareholders [Member]</t>
  </si>
  <si>
    <t>92.00%</t>
  </si>
  <si>
    <t>Subsequent Event [Member] | Merger Agreement [Member] | Shareholders of Chanticleer [Member]</t>
  </si>
  <si>
    <t>6.00%</t>
  </si>
  <si>
    <t>Subsequent Event [Member] | Pre Merger Financing [Member]</t>
  </si>
  <si>
    <t>Credit from related party</t>
  </si>
  <si>
    <t>Subsequent Event [Member] | Pre Merger Financing [Member] | Other Investors [Member]</t>
  </si>
  <si>
    <t>Subsequent Event [Member] | Registration Rights Agreement [Member] | Investors [Member]</t>
  </si>
  <si>
    <t>Aggregate purchase price percentage</t>
  </si>
  <si>
    <t>Subsequent Event [Member] | Registration Rights Agreement [Member] | Investors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920017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v>
      </c>
      <c r="B1" s="2" t="s">
        <v>1</v>
      </c>
    </row>
    <row r="2" spans="1:2">
      <c r="B2" s="2" t="s">
        <v>2</v>
      </c>
    </row>
    <row r="3" spans="1:2">
      <c r="A3" s="3" t="s">
        <v>214</v>
      </c>
    </row>
    <row r="4" spans="1:2">
      <c r="A4" s="4" t="s">
        <v>4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v>
      </c>
      <c r="B1" s="2" t="s">
        <v>1</v>
      </c>
    </row>
    <row r="2" spans="1:2">
      <c r="B2" s="2" t="s">
        <v>2</v>
      </c>
    </row>
    <row r="3" spans="1:2">
      <c r="A3" s="3" t="s">
        <v>231</v>
      </c>
    </row>
    <row r="4" spans="1:2">
      <c r="A4" s="4" t="s">
        <v>52</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8930</v>
      </c>
      <c r="C3" s="6" t="n">
        <v>500681</v>
      </c>
    </row>
    <row r="4" spans="1:3">
      <c r="A4" s="4" t="s">
        <v>35</v>
      </c>
      <c r="B4" s="5" t="n">
        <v>336</v>
      </c>
      <c r="C4" s="5" t="n">
        <v>336</v>
      </c>
    </row>
    <row r="5" spans="1:3">
      <c r="A5" s="4" t="s">
        <v>36</v>
      </c>
      <c r="B5" s="5" t="n">
        <v>63050</v>
      </c>
      <c r="C5" s="5" t="n">
        <v>131887</v>
      </c>
    </row>
    <row r="6" spans="1:3">
      <c r="A6" s="4" t="s">
        <v>37</v>
      </c>
      <c r="B6" s="5" t="n">
        <v>271533</v>
      </c>
      <c r="C6" s="5" t="n">
        <v>287111</v>
      </c>
    </row>
    <row r="7" spans="1:3">
      <c r="A7" s="4" t="s">
        <v>38</v>
      </c>
      <c r="B7" s="5" t="n">
        <v>933804</v>
      </c>
      <c r="C7" s="5" t="n">
        <v>249579</v>
      </c>
    </row>
    <row r="8" spans="1:3">
      <c r="A8" s="4" t="s">
        <v>39</v>
      </c>
      <c r="B8" s="5" t="n">
        <v>1817653</v>
      </c>
      <c r="C8" s="5" t="n">
        <v>1169594</v>
      </c>
    </row>
    <row r="9" spans="1:3">
      <c r="A9" s="4" t="s">
        <v>40</v>
      </c>
      <c r="B9" s="5" t="n">
        <v>5325071</v>
      </c>
      <c r="C9" s="5" t="n">
        <v>5630490</v>
      </c>
    </row>
    <row r="10" spans="1:3">
      <c r="A10" s="4" t="s">
        <v>41</v>
      </c>
      <c r="B10" s="5" t="n">
        <v>11256497</v>
      </c>
      <c r="C10" s="5" t="n">
        <v>11668026</v>
      </c>
    </row>
    <row r="11" spans="1:3">
      <c r="A11" s="4" t="s">
        <v>42</v>
      </c>
      <c r="B11" s="5" t="n">
        <v>8513342</v>
      </c>
      <c r="C11" s="5" t="n">
        <v>8567888</v>
      </c>
    </row>
    <row r="12" spans="1:3">
      <c r="A12" s="4" t="s">
        <v>43</v>
      </c>
      <c r="B12" s="5" t="n">
        <v>3565165</v>
      </c>
      <c r="C12" s="5" t="n">
        <v>3656995</v>
      </c>
    </row>
    <row r="13" spans="1:3">
      <c r="A13" s="4" t="s">
        <v>44</v>
      </c>
      <c r="B13" s="5" t="n">
        <v>389595</v>
      </c>
      <c r="C13" s="5" t="n">
        <v>381397</v>
      </c>
    </row>
    <row r="14" spans="1:3">
      <c r="A14" s="4" t="s">
        <v>45</v>
      </c>
      <c r="B14" s="5" t="n">
        <v>302701</v>
      </c>
      <c r="C14" s="5" t="n">
        <v>309462</v>
      </c>
    </row>
    <row r="15" spans="1:3">
      <c r="A15" s="4" t="s">
        <v>46</v>
      </c>
      <c r="B15" s="5" t="n">
        <v>149000</v>
      </c>
      <c r="C15" s="5" t="n">
        <v>149000</v>
      </c>
    </row>
    <row r="16" spans="1:3">
      <c r="A16" s="4" t="s">
        <v>47</v>
      </c>
      <c r="B16" s="5" t="n">
        <v>31319024</v>
      </c>
      <c r="C16" s="5" t="n">
        <v>31532852</v>
      </c>
    </row>
    <row r="17" spans="1:3">
      <c r="A17" s="3" t="s">
        <v>48</v>
      </c>
    </row>
    <row r="18" spans="1:3">
      <c r="A18" s="4" t="s">
        <v>49</v>
      </c>
      <c r="B18" s="5" t="n">
        <v>7847939</v>
      </c>
      <c r="C18" s="5" t="n">
        <v>8165195</v>
      </c>
    </row>
    <row r="19" spans="1:3">
      <c r="A19" s="4" t="s">
        <v>50</v>
      </c>
      <c r="B19" s="5" t="n">
        <v>6348124</v>
      </c>
      <c r="C19" s="5" t="n">
        <v>6630961</v>
      </c>
    </row>
    <row r="20" spans="1:3">
      <c r="A20" s="4" t="s">
        <v>51</v>
      </c>
      <c r="B20" s="5" t="n">
        <v>3183302</v>
      </c>
      <c r="C20" s="5" t="n">
        <v>3299309</v>
      </c>
    </row>
    <row r="21" spans="1:3">
      <c r="A21" s="4" t="s">
        <v>52</v>
      </c>
      <c r="B21" s="5" t="n">
        <v>826000</v>
      </c>
      <c r="C21" s="4" t="s">
        <v>53</v>
      </c>
    </row>
    <row r="22" spans="1:3">
      <c r="A22" s="4" t="s">
        <v>54</v>
      </c>
      <c r="B22" s="5" t="n">
        <v>18205365</v>
      </c>
      <c r="C22" s="5" t="n">
        <v>18095465</v>
      </c>
    </row>
    <row r="23" spans="1:3">
      <c r="A23" s="4" t="s">
        <v>55</v>
      </c>
      <c r="B23" s="5" t="n">
        <v>718390</v>
      </c>
      <c r="C23" s="5" t="n">
        <v>709695</v>
      </c>
    </row>
    <row r="24" spans="1:3">
      <c r="A24" s="4" t="s">
        <v>56</v>
      </c>
      <c r="B24" s="5" t="n">
        <v>14064517</v>
      </c>
      <c r="C24" s="5" t="n">
        <v>14382354</v>
      </c>
    </row>
    <row r="25" spans="1:3">
      <c r="A25" s="4" t="s">
        <v>57</v>
      </c>
      <c r="B25" s="5" t="n">
        <v>935402</v>
      </c>
      <c r="C25" s="5" t="n">
        <v>959445</v>
      </c>
    </row>
    <row r="26" spans="1:3">
      <c r="A26" s="4" t="s">
        <v>58</v>
      </c>
      <c r="B26" s="5" t="n">
        <v>102305</v>
      </c>
      <c r="C26" s="5" t="n">
        <v>102304</v>
      </c>
    </row>
    <row r="27" spans="1:3">
      <c r="A27" s="4" t="s">
        <v>59</v>
      </c>
      <c r="B27" s="5" t="n">
        <v>247600</v>
      </c>
      <c r="C27" s="5" t="n">
        <v>435600</v>
      </c>
    </row>
    <row r="28" spans="1:3">
      <c r="A28" s="4" t="s">
        <v>60</v>
      </c>
      <c r="B28" s="5" t="n">
        <v>34273579</v>
      </c>
      <c r="C28" s="5" t="n">
        <v>34684863</v>
      </c>
    </row>
    <row r="29" spans="1:3">
      <c r="A29" s="4" t="s">
        <v>61</v>
      </c>
      <c r="B29" s="4" t="s">
        <v>53</v>
      </c>
      <c r="C29" s="4" t="s">
        <v>53</v>
      </c>
    </row>
    <row r="30" spans="1:3">
      <c r="A30" s="4" t="s">
        <v>62</v>
      </c>
      <c r="B30" s="5" t="n">
        <v>459608</v>
      </c>
      <c r="C30" s="4" t="s">
        <v>53</v>
      </c>
    </row>
    <row r="31" spans="1:3">
      <c r="A31" s="3" t="s">
        <v>63</v>
      </c>
    </row>
    <row r="32" spans="1:3">
      <c r="A32" s="4" t="s">
        <v>64</v>
      </c>
      <c r="B32" s="5" t="n">
        <v>1434</v>
      </c>
      <c r="C32" s="5" t="n">
        <v>1041</v>
      </c>
    </row>
    <row r="33" spans="1:3">
      <c r="A33" s="4" t="s">
        <v>65</v>
      </c>
      <c r="B33" s="5" t="n">
        <v>73470624</v>
      </c>
      <c r="C33" s="5" t="n">
        <v>71505989</v>
      </c>
    </row>
    <row r="34" spans="1:3">
      <c r="A34" s="4" t="s">
        <v>66</v>
      </c>
      <c r="B34" s="5" t="n">
        <v>-77343539</v>
      </c>
      <c r="C34" s="5" t="n">
        <v>-75068385</v>
      </c>
    </row>
    <row r="35" spans="1:3">
      <c r="A35" s="4" t="s">
        <v>67</v>
      </c>
      <c r="B35" s="5" t="n">
        <v>-127506</v>
      </c>
      <c r="C35" s="5" t="n">
        <v>-46437</v>
      </c>
    </row>
    <row r="36" spans="1:3">
      <c r="A36" s="4" t="s">
        <v>68</v>
      </c>
      <c r="B36" s="5" t="n">
        <v>-3998987</v>
      </c>
      <c r="C36" s="5" t="n">
        <v>-3607792</v>
      </c>
    </row>
    <row r="37" spans="1:3">
      <c r="A37" s="4" t="s">
        <v>69</v>
      </c>
      <c r="B37" s="5" t="n">
        <v>584824</v>
      </c>
      <c r="C37" s="5" t="n">
        <v>455781</v>
      </c>
    </row>
    <row r="38" spans="1:3">
      <c r="A38" s="4" t="s">
        <v>70</v>
      </c>
      <c r="B38" s="5" t="n">
        <v>-3414163</v>
      </c>
      <c r="C38" s="5" t="n">
        <v>-3152011</v>
      </c>
    </row>
    <row r="39" spans="1:3">
      <c r="A39" s="4" t="s">
        <v>71</v>
      </c>
      <c r="B39" s="6" t="n">
        <v>31319024</v>
      </c>
      <c r="C39" s="6" t="n">
        <v>31532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7</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42</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2</v>
      </c>
    </row>
    <row r="2" spans="1:3">
      <c r="A2" s="4" t="s">
        <v>73</v>
      </c>
      <c r="B2" s="7" t="n">
        <v>0.0001</v>
      </c>
      <c r="C2" s="7" t="n">
        <v>0.0001</v>
      </c>
    </row>
    <row r="3" spans="1:3">
      <c r="A3" s="4" t="s">
        <v>74</v>
      </c>
      <c r="B3" s="5" t="n">
        <v>45000000</v>
      </c>
      <c r="C3" s="5" t="n">
        <v>45000000</v>
      </c>
    </row>
    <row r="4" spans="1:3">
      <c r="A4" s="4" t="s">
        <v>75</v>
      </c>
      <c r="B4" s="5" t="n">
        <v>549336</v>
      </c>
      <c r="C4" s="5" t="n">
        <v>400167</v>
      </c>
    </row>
    <row r="5" spans="1:3">
      <c r="A5" s="4" t="s">
        <v>76</v>
      </c>
      <c r="B5" s="5" t="n">
        <v>549336</v>
      </c>
      <c r="C5" s="5" t="n">
        <v>400167</v>
      </c>
    </row>
    <row r="6" spans="1:3">
      <c r="A6" s="4" t="s">
        <v>77</v>
      </c>
    </row>
    <row r="7" spans="1:3">
      <c r="A7" s="4" t="s">
        <v>78</v>
      </c>
      <c r="B7" s="4" t="s">
        <v>53</v>
      </c>
      <c r="C7" s="4" t="s">
        <v>53</v>
      </c>
    </row>
    <row r="8" spans="1:3">
      <c r="A8" s="4" t="s">
        <v>79</v>
      </c>
      <c r="B8" s="5" t="n">
        <v>62876</v>
      </c>
      <c r="C8" s="5" t="n">
        <v>62876</v>
      </c>
    </row>
    <row r="9" spans="1:3">
      <c r="A9" s="4" t="s">
        <v>80</v>
      </c>
      <c r="B9" s="5" t="n">
        <v>62876</v>
      </c>
      <c r="C9" s="5" t="n">
        <v>62876</v>
      </c>
    </row>
    <row r="10" spans="1:3">
      <c r="A10" s="4" t="s">
        <v>81</v>
      </c>
      <c r="B10" s="6" t="n">
        <v>130436</v>
      </c>
      <c r="C10" s="6" t="n">
        <v>139131</v>
      </c>
    </row>
    <row r="11" spans="1:3">
      <c r="A11" s="4" t="s">
        <v>82</v>
      </c>
    </row>
    <row r="12" spans="1:3">
      <c r="A12" s="4" t="s">
        <v>78</v>
      </c>
      <c r="B12" s="6" t="n">
        <v>1000</v>
      </c>
      <c r="C12" s="4" t="s">
        <v>53</v>
      </c>
    </row>
    <row r="13" spans="1:3">
      <c r="A13" s="4" t="s">
        <v>83</v>
      </c>
      <c r="B13" s="5" t="n">
        <v>1500</v>
      </c>
      <c r="C13" s="4" t="s">
        <v>53</v>
      </c>
    </row>
    <row r="14" spans="1:3">
      <c r="A14" s="4" t="s">
        <v>79</v>
      </c>
      <c r="B14" s="5" t="n">
        <v>787</v>
      </c>
      <c r="C14" s="4" t="s">
        <v>53</v>
      </c>
    </row>
    <row r="15" spans="1:3">
      <c r="A15" s="4" t="s">
        <v>80</v>
      </c>
      <c r="B15" s="5" t="n">
        <v>787</v>
      </c>
      <c r="C15" s="4" t="s">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3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317</v>
      </c>
      <c r="B1" s="2" t="s">
        <v>318</v>
      </c>
      <c r="C1" s="2" t="s">
        <v>319</v>
      </c>
      <c r="D1" s="2" t="s">
        <v>2</v>
      </c>
      <c r="E1" s="2" t="s">
        <v>2</v>
      </c>
      <c r="F1" s="2" t="s">
        <v>85</v>
      </c>
      <c r="G1" s="2" t="s">
        <v>32</v>
      </c>
    </row>
    <row r="2" spans="1:7">
      <c r="A2" s="4" t="s">
        <v>320</v>
      </c>
      <c r="E2" s="6" t="n">
        <v>885046</v>
      </c>
      <c r="F2" s="4" t="s">
        <v>53</v>
      </c>
    </row>
    <row r="3" spans="1:7">
      <c r="A3" s="4" t="s">
        <v>73</v>
      </c>
      <c r="D3" s="7" t="n">
        <v>0.0001</v>
      </c>
      <c r="E3" s="7" t="n">
        <v>0.0001</v>
      </c>
      <c r="G3" s="7" t="n">
        <v>0.0001</v>
      </c>
    </row>
    <row r="4" spans="1:7">
      <c r="A4" s="4" t="s">
        <v>321</v>
      </c>
      <c r="D4" s="6" t="n">
        <v>548930</v>
      </c>
      <c r="E4" s="6" t="n">
        <v>548930</v>
      </c>
      <c r="G4" s="6" t="n">
        <v>500681</v>
      </c>
    </row>
    <row r="5" spans="1:7">
      <c r="A5" s="4" t="s">
        <v>322</v>
      </c>
      <c r="D5" s="6" t="n">
        <v>-16400000</v>
      </c>
      <c r="E5" s="6" t="n">
        <v>-16400000</v>
      </c>
    </row>
    <row r="6" spans="1:7">
      <c r="A6" s="4" t="s">
        <v>323</v>
      </c>
    </row>
    <row r="7" spans="1:7">
      <c r="A7" s="4" t="s">
        <v>324</v>
      </c>
      <c r="C7" s="5" t="n">
        <v>1500</v>
      </c>
    </row>
    <row r="8" spans="1:7">
      <c r="A8" s="4" t="s">
        <v>325</v>
      </c>
      <c r="C8" s="6" t="n">
        <v>1500000</v>
      </c>
    </row>
    <row r="9" spans="1:7">
      <c r="A9" s="4" t="s">
        <v>326</v>
      </c>
      <c r="D9" s="5" t="n">
        <v>713</v>
      </c>
    </row>
    <row r="10" spans="1:7">
      <c r="A10" s="4" t="s">
        <v>327</v>
      </c>
    </row>
    <row r="11" spans="1:7">
      <c r="A11" s="4" t="s">
        <v>324</v>
      </c>
      <c r="C11" s="5" t="n">
        <v>1000</v>
      </c>
    </row>
    <row r="12" spans="1:7">
      <c r="A12" s="4" t="s">
        <v>328</v>
      </c>
    </row>
    <row r="13" spans="1:7">
      <c r="A13" s="4" t="s">
        <v>324</v>
      </c>
      <c r="C13" s="5" t="n">
        <v>500</v>
      </c>
    </row>
    <row r="14" spans="1:7">
      <c r="A14" s="4" t="s">
        <v>329</v>
      </c>
    </row>
    <row r="15" spans="1:7">
      <c r="A15" s="4" t="s">
        <v>324</v>
      </c>
      <c r="C15" s="5" t="n">
        <v>1500</v>
      </c>
    </row>
    <row r="16" spans="1:7">
      <c r="A16" s="4" t="s">
        <v>325</v>
      </c>
      <c r="C16" s="6" t="n">
        <v>1500000</v>
      </c>
    </row>
    <row r="17" spans="1:7">
      <c r="A17" s="4" t="s">
        <v>125</v>
      </c>
    </row>
    <row r="18" spans="1:7">
      <c r="A18" s="4" t="s">
        <v>330</v>
      </c>
      <c r="D18" s="5" t="n">
        <v>54879</v>
      </c>
    </row>
    <row r="19" spans="1:7">
      <c r="A19" s="4" t="s">
        <v>331</v>
      </c>
    </row>
    <row r="20" spans="1:7">
      <c r="A20" s="4" t="s">
        <v>330</v>
      </c>
      <c r="D20" s="5" t="n">
        <v>54879</v>
      </c>
    </row>
    <row r="21" spans="1:7">
      <c r="A21" s="4" t="s">
        <v>332</v>
      </c>
    </row>
    <row r="22" spans="1:7">
      <c r="A22" s="4" t="s">
        <v>320</v>
      </c>
      <c r="B22" s="6" t="n">
        <v>6000000</v>
      </c>
    </row>
    <row r="23" spans="1:7">
      <c r="A23" s="4" t="s">
        <v>73</v>
      </c>
      <c r="B23" s="7" t="n">
        <v>0.0001</v>
      </c>
    </row>
    <row r="24" spans="1:7">
      <c r="A24" s="4" t="s">
        <v>333</v>
      </c>
      <c r="B24" s="5" t="n">
        <v>186161</v>
      </c>
    </row>
    <row r="25" spans="1:7">
      <c r="A25" s="4" t="s">
        <v>334</v>
      </c>
    </row>
    <row r="26" spans="1:7">
      <c r="A26" s="4" t="s">
        <v>73</v>
      </c>
      <c r="B26" s="7" t="n">
        <v>0.0001</v>
      </c>
    </row>
    <row r="27" spans="1:7">
      <c r="A27" s="4" t="s">
        <v>335</v>
      </c>
      <c r="B27" s="4" t="s">
        <v>336</v>
      </c>
    </row>
    <row r="28" spans="1:7">
      <c r="A28" s="4" t="s">
        <v>337</v>
      </c>
    </row>
    <row r="29" spans="1:7">
      <c r="A29" s="4" t="s">
        <v>330</v>
      </c>
      <c r="B29" s="5" t="n">
        <v>757933</v>
      </c>
    </row>
    <row r="30" spans="1:7">
      <c r="A30" s="4" t="s">
        <v>338</v>
      </c>
    </row>
    <row r="31" spans="1:7">
      <c r="A31" s="4" t="s">
        <v>320</v>
      </c>
      <c r="B31" s="6" t="n">
        <v>6000000</v>
      </c>
    </row>
    <row r="32" spans="1:7">
      <c r="A32" s="4" t="s">
        <v>339</v>
      </c>
      <c r="B32" s="4" t="s">
        <v>340</v>
      </c>
    </row>
    <row r="33" spans="1:7">
      <c r="A33" s="4" t="s">
        <v>73</v>
      </c>
      <c r="B33" s="8"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59"/>
    <col customWidth="1" max="3" min="3" width="14"/>
    <col customWidth="1" max="4" min="4" width="16"/>
    <col customWidth="1" max="5" min="5" width="14"/>
  </cols>
  <sheetData>
    <row r="1" spans="1:5">
      <c r="A1" s="1" t="s">
        <v>341</v>
      </c>
      <c r="B1" s="2" t="s">
        <v>1</v>
      </c>
      <c r="D1" s="2" t="s">
        <v>342</v>
      </c>
    </row>
    <row r="2" spans="1:5">
      <c r="B2" s="2" t="s">
        <v>2</v>
      </c>
      <c r="C2" s="2" t="s">
        <v>85</v>
      </c>
      <c r="D2" s="2" t="s">
        <v>32</v>
      </c>
      <c r="E2" s="2" t="s">
        <v>343</v>
      </c>
    </row>
    <row r="3" spans="1:5">
      <c r="A3" s="4" t="s">
        <v>344</v>
      </c>
      <c r="B3" s="4" t="s">
        <v>345</v>
      </c>
    </row>
    <row r="4" spans="1:5">
      <c r="A4" s="4" t="s">
        <v>346</v>
      </c>
      <c r="B4" s="4" t="s">
        <v>53</v>
      </c>
      <c r="C4" s="6" t="n">
        <v>1191111</v>
      </c>
      <c r="D4" s="6" t="n">
        <v>2025720</v>
      </c>
    </row>
    <row r="5" spans="1:5">
      <c r="A5" s="4" t="s">
        <v>347</v>
      </c>
      <c r="B5" s="4" t="s">
        <v>348</v>
      </c>
    </row>
    <row r="6" spans="1:5">
      <c r="A6" s="4" t="s">
        <v>113</v>
      </c>
      <c r="B6" s="5" t="n">
        <v>458065</v>
      </c>
      <c r="C6" s="5" t="n">
        <v>143132</v>
      </c>
    </row>
    <row r="7" spans="1:5">
      <c r="A7" s="4" t="s">
        <v>76</v>
      </c>
      <c r="B7" s="5" t="n">
        <v>549336</v>
      </c>
      <c r="D7" s="5" t="n">
        <v>400167</v>
      </c>
    </row>
    <row r="8" spans="1:5">
      <c r="A8" s="4" t="s">
        <v>178</v>
      </c>
      <c r="B8" s="6" t="n">
        <v>17247819</v>
      </c>
      <c r="D8" s="6" t="n">
        <v>17681663</v>
      </c>
    </row>
    <row r="9" spans="1:5">
      <c r="A9" s="4" t="s">
        <v>349</v>
      </c>
      <c r="B9" s="6" t="n">
        <v>11256497</v>
      </c>
      <c r="D9" s="6" t="n">
        <v>11668026</v>
      </c>
    </row>
    <row r="10" spans="1:5">
      <c r="A10" s="4" t="s">
        <v>350</v>
      </c>
    </row>
    <row r="11" spans="1:5">
      <c r="A11" s="4" t="s">
        <v>351</v>
      </c>
      <c r="B11" s="4" t="s">
        <v>352</v>
      </c>
    </row>
    <row r="12" spans="1:5">
      <c r="A12" s="4" t="s">
        <v>353</v>
      </c>
    </row>
    <row r="13" spans="1:5">
      <c r="A13" s="4" t="s">
        <v>354</v>
      </c>
      <c r="B13" s="4" t="s">
        <v>355</v>
      </c>
    </row>
    <row r="14" spans="1:5">
      <c r="A14" s="4" t="s">
        <v>356</v>
      </c>
    </row>
    <row r="15" spans="1:5">
      <c r="A15" s="4" t="s">
        <v>354</v>
      </c>
      <c r="B15" s="4" t="s">
        <v>348</v>
      </c>
    </row>
    <row r="16" spans="1:5">
      <c r="A16" s="4" t="s">
        <v>357</v>
      </c>
      <c r="B16" s="4" t="s">
        <v>348</v>
      </c>
    </row>
    <row r="17" spans="1:5">
      <c r="A17" s="4" t="s">
        <v>358</v>
      </c>
    </row>
    <row r="18" spans="1:5">
      <c r="A18" s="4" t="s">
        <v>178</v>
      </c>
      <c r="E18" s="6" t="n">
        <v>22100000</v>
      </c>
    </row>
    <row r="19" spans="1:5">
      <c r="A19" s="4" t="s">
        <v>349</v>
      </c>
      <c r="E19" s="6" t="n">
        <v>19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4" t="s">
        <v>360</v>
      </c>
      <c r="B2" s="6" t="n">
        <v>826000</v>
      </c>
      <c r="C2" s="4" t="s">
        <v>53</v>
      </c>
    </row>
    <row r="3" spans="1:3">
      <c r="A3" s="4" t="s">
        <v>361</v>
      </c>
    </row>
    <row r="4" spans="1:3">
      <c r="A4" s="4" t="s">
        <v>360</v>
      </c>
      <c r="B4" s="4" t="s">
        <v>53</v>
      </c>
    </row>
    <row r="5" spans="1:3">
      <c r="A5" s="4" t="s">
        <v>362</v>
      </c>
    </row>
    <row r="6" spans="1:3">
      <c r="A6" s="4" t="s">
        <v>360</v>
      </c>
      <c r="B6" s="4" t="s">
        <v>53</v>
      </c>
    </row>
    <row r="7" spans="1:3">
      <c r="A7" s="4" t="s">
        <v>363</v>
      </c>
    </row>
    <row r="8" spans="1:3">
      <c r="A8" s="4" t="s">
        <v>360</v>
      </c>
      <c r="B8" s="6" t="n">
        <v>82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row r="7" spans="1:2">
      <c r="A7" s="4" t="s">
        <v>370</v>
      </c>
    </row>
    <row r="8" spans="1:2">
      <c r="A8" s="4" t="s">
        <v>366</v>
      </c>
      <c r="B8" s="4" t="s">
        <v>371</v>
      </c>
    </row>
    <row r="9" spans="1:2">
      <c r="A9" s="4" t="s">
        <v>372</v>
      </c>
    </row>
    <row r="10" spans="1:2">
      <c r="A10" s="4" t="s">
        <v>366</v>
      </c>
      <c r="B10" s="4" t="s">
        <v>352</v>
      </c>
    </row>
    <row r="11" spans="1:2">
      <c r="A11" s="4" t="s">
        <v>373</v>
      </c>
    </row>
    <row r="12" spans="1:2">
      <c r="A12" s="4" t="s">
        <v>366</v>
      </c>
      <c r="B12" s="4" t="s">
        <v>371</v>
      </c>
    </row>
    <row r="13" spans="1:2">
      <c r="A13" s="4" t="s">
        <v>374</v>
      </c>
    </row>
    <row r="14" spans="1:2">
      <c r="A14" s="4" t="s">
        <v>366</v>
      </c>
      <c r="B14" s="4" t="s">
        <v>352</v>
      </c>
    </row>
    <row r="15" spans="1:2">
      <c r="A15" s="4" t="s">
        <v>375</v>
      </c>
    </row>
    <row r="16" spans="1:2">
      <c r="A16" s="4" t="s">
        <v>366</v>
      </c>
      <c r="B16" s="4" t="s">
        <v>371</v>
      </c>
    </row>
    <row r="17" spans="1:2">
      <c r="A17" s="4" t="s">
        <v>376</v>
      </c>
    </row>
    <row r="18" spans="1:2">
      <c r="A18" s="4" t="s">
        <v>366</v>
      </c>
      <c r="B1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85</v>
      </c>
      <c r="D2" s="2" t="s">
        <v>32</v>
      </c>
    </row>
    <row r="3" spans="1:4">
      <c r="A3" s="3" t="s">
        <v>212</v>
      </c>
    </row>
    <row r="4" spans="1:4">
      <c r="A4" s="4" t="s">
        <v>379</v>
      </c>
      <c r="B4" s="6" t="n">
        <v>149000</v>
      </c>
      <c r="D4" s="6" t="n">
        <v>149000</v>
      </c>
    </row>
    <row r="5" spans="1:4">
      <c r="A5" s="4" t="s">
        <v>380</v>
      </c>
      <c r="B5" s="5" t="n">
        <v>149000</v>
      </c>
      <c r="D5" s="5" t="n">
        <v>149000</v>
      </c>
    </row>
    <row r="6" spans="1:4">
      <c r="A6" s="4" t="s">
        <v>381</v>
      </c>
      <c r="B6" s="5" t="n">
        <v>247600</v>
      </c>
      <c r="D6" s="5" t="n">
        <v>435600</v>
      </c>
    </row>
    <row r="7" spans="1:4">
      <c r="A7" s="4" t="s">
        <v>382</v>
      </c>
      <c r="B7" s="5" t="n">
        <v>247600</v>
      </c>
      <c r="D7" s="5" t="n">
        <v>435600</v>
      </c>
    </row>
    <row r="8" spans="1:4">
      <c r="A8" s="4" t="s">
        <v>383</v>
      </c>
      <c r="B8" s="5" t="n">
        <v>-98600</v>
      </c>
      <c r="D8" s="6" t="n">
        <v>-286600</v>
      </c>
    </row>
    <row r="9" spans="1:4">
      <c r="A9" s="4" t="s">
        <v>384</v>
      </c>
      <c r="B9" s="4" t="s">
        <v>53</v>
      </c>
      <c r="C9" s="6" t="n">
        <v>2360182</v>
      </c>
    </row>
    <row r="10" spans="1:4">
      <c r="A10" s="4" t="s">
        <v>385</v>
      </c>
      <c r="B10" s="4" t="s">
        <v>53</v>
      </c>
      <c r="C10" s="5" t="n">
        <v>158737</v>
      </c>
    </row>
    <row r="11" spans="1:4">
      <c r="A11" s="4" t="s">
        <v>386</v>
      </c>
      <c r="B11" s="4" t="s">
        <v>53</v>
      </c>
      <c r="C11" s="5" t="n">
        <v>855504</v>
      </c>
    </row>
    <row r="12" spans="1:4">
      <c r="A12" s="4" t="s">
        <v>94</v>
      </c>
      <c r="B12" s="4" t="s">
        <v>53</v>
      </c>
      <c r="C12" s="5" t="n">
        <v>83044</v>
      </c>
    </row>
    <row r="13" spans="1:4">
      <c r="A13" s="4" t="s">
        <v>90</v>
      </c>
      <c r="B13" s="4" t="s">
        <v>53</v>
      </c>
      <c r="C13" s="5" t="n">
        <v>1276061</v>
      </c>
    </row>
    <row r="14" spans="1:4">
      <c r="A14" s="4" t="s">
        <v>387</v>
      </c>
      <c r="B14" s="4" t="s">
        <v>53</v>
      </c>
      <c r="C14" s="5" t="n">
        <v>2390</v>
      </c>
    </row>
    <row r="15" spans="1:4">
      <c r="A15" s="4" t="s">
        <v>95</v>
      </c>
      <c r="B15" s="4" t="s">
        <v>53</v>
      </c>
      <c r="C15" s="5" t="n">
        <v>2375736</v>
      </c>
    </row>
    <row r="16" spans="1:4">
      <c r="A16" s="4" t="s">
        <v>388</v>
      </c>
      <c r="B16" s="4" t="s">
        <v>53</v>
      </c>
      <c r="C16" s="6" t="n">
        <v>-155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89</v>
      </c>
      <c r="B1" s="2" t="s">
        <v>342</v>
      </c>
    </row>
    <row r="2" spans="1:5">
      <c r="B2" s="2" t="s">
        <v>32</v>
      </c>
      <c r="C2" s="2" t="s">
        <v>2</v>
      </c>
      <c r="D2" s="2" t="s">
        <v>390</v>
      </c>
      <c r="E2" s="2" t="s">
        <v>391</v>
      </c>
    </row>
    <row r="3" spans="1:5">
      <c r="A3" s="3" t="s">
        <v>392</v>
      </c>
    </row>
    <row r="4" spans="1:5">
      <c r="A4" s="4" t="s">
        <v>393</v>
      </c>
      <c r="B4" s="6" t="n">
        <v>381397</v>
      </c>
      <c r="C4" s="6" t="n">
        <v>389595</v>
      </c>
    </row>
    <row r="5" spans="1:5">
      <c r="A5" s="4" t="s">
        <v>394</v>
      </c>
    </row>
    <row r="6" spans="1:5">
      <c r="A6" s="3" t="s">
        <v>392</v>
      </c>
    </row>
    <row r="7" spans="1:5">
      <c r="A7" s="4" t="s">
        <v>395</v>
      </c>
      <c r="B7" s="4" t="s">
        <v>396</v>
      </c>
      <c r="D7" s="4" t="s">
        <v>397</v>
      </c>
      <c r="E7" s="4" t="s">
        <v>397</v>
      </c>
    </row>
    <row r="8" spans="1:5">
      <c r="A8" s="4" t="s">
        <v>398</v>
      </c>
    </row>
    <row r="9" spans="1:5">
      <c r="A9" s="3" t="s">
        <v>392</v>
      </c>
    </row>
    <row r="10" spans="1:5">
      <c r="A10" s="4" t="s">
        <v>393</v>
      </c>
      <c r="D10" s="6" t="n">
        <v>800000</v>
      </c>
      <c r="E10" s="6" t="n">
        <v>800000</v>
      </c>
    </row>
    <row r="11" spans="1:5">
      <c r="A11" s="4" t="s">
        <v>395</v>
      </c>
      <c r="D11" s="4" t="s">
        <v>399</v>
      </c>
      <c r="E11" s="4" t="s">
        <v>399</v>
      </c>
    </row>
    <row r="12" spans="1:5">
      <c r="A12" s="4" t="s">
        <v>400</v>
      </c>
      <c r="B12" s="6" t="n">
        <v>4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1</v>
      </c>
      <c r="B1" s="2" t="s">
        <v>2</v>
      </c>
      <c r="C1" s="2" t="s">
        <v>32</v>
      </c>
    </row>
    <row r="2" spans="1:3">
      <c r="A2" s="3" t="s">
        <v>402</v>
      </c>
    </row>
    <row r="3" spans="1:3">
      <c r="A3" s="4" t="s">
        <v>403</v>
      </c>
      <c r="B3" s="6" t="n">
        <v>389595</v>
      </c>
      <c r="C3" s="6" t="n">
        <v>381397</v>
      </c>
    </row>
    <row r="4" spans="1:3">
      <c r="A4" s="4" t="s">
        <v>398</v>
      </c>
    </row>
    <row r="5" spans="1:3">
      <c r="A5" s="3" t="s">
        <v>402</v>
      </c>
    </row>
    <row r="6" spans="1:3">
      <c r="A6" s="4" t="s">
        <v>403</v>
      </c>
      <c r="B6" s="6" t="n">
        <v>389595</v>
      </c>
      <c r="C6" s="6" t="n">
        <v>381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11209813</v>
      </c>
      <c r="C3" s="6" t="n">
        <v>11191636</v>
      </c>
    </row>
    <row r="4" spans="1:3">
      <c r="A4" s="4" t="s">
        <v>407</v>
      </c>
      <c r="B4" s="5" t="n">
        <v>-5884742</v>
      </c>
      <c r="C4" s="5" t="n">
        <v>-5561146</v>
      </c>
    </row>
    <row r="5" spans="1:3">
      <c r="A5" s="4" t="s">
        <v>40</v>
      </c>
      <c r="B5" s="5" t="n">
        <v>5325071</v>
      </c>
      <c r="C5" s="5" t="n">
        <v>5630490</v>
      </c>
    </row>
    <row r="6" spans="1:3">
      <c r="A6" s="4" t="s">
        <v>408</v>
      </c>
    </row>
    <row r="7" spans="1:3">
      <c r="A7" s="3" t="s">
        <v>405</v>
      </c>
    </row>
    <row r="8" spans="1:3">
      <c r="A8" s="4" t="s">
        <v>406</v>
      </c>
      <c r="B8" s="5" t="n">
        <v>7682654</v>
      </c>
      <c r="C8" s="5" t="n">
        <v>7926789</v>
      </c>
    </row>
    <row r="9" spans="1:3">
      <c r="A9" s="4" t="s">
        <v>409</v>
      </c>
    </row>
    <row r="10" spans="1:3">
      <c r="A10" s="3" t="s">
        <v>405</v>
      </c>
    </row>
    <row r="11" spans="1:3">
      <c r="A11" s="4" t="s">
        <v>406</v>
      </c>
      <c r="B11" s="5" t="n">
        <v>3187180</v>
      </c>
      <c r="C11" s="5" t="n">
        <v>3032859</v>
      </c>
    </row>
    <row r="12" spans="1:3">
      <c r="A12" s="4" t="s">
        <v>410</v>
      </c>
    </row>
    <row r="13" spans="1:3">
      <c r="A13" s="3" t="s">
        <v>405</v>
      </c>
    </row>
    <row r="14" spans="1:3">
      <c r="A14" s="4" t="s">
        <v>406</v>
      </c>
      <c r="B14" s="4" t="s">
        <v>53</v>
      </c>
      <c r="C14" s="5" t="n">
        <v>650</v>
      </c>
    </row>
    <row r="15" spans="1:3">
      <c r="A15" s="4" t="s">
        <v>411</v>
      </c>
    </row>
    <row r="16" spans="1:3">
      <c r="A16" s="3" t="s">
        <v>405</v>
      </c>
    </row>
    <row r="17" spans="1:3">
      <c r="A17" s="4" t="s">
        <v>406</v>
      </c>
      <c r="B17" s="5" t="n">
        <v>60304</v>
      </c>
      <c r="C17" s="5" t="n">
        <v>62304</v>
      </c>
    </row>
    <row r="18" spans="1:3">
      <c r="A18" s="4" t="s">
        <v>412</v>
      </c>
    </row>
    <row r="19" spans="1:3">
      <c r="A19" s="3" t="s">
        <v>405</v>
      </c>
    </row>
    <row r="20" spans="1:3">
      <c r="A20" s="4" t="s">
        <v>406</v>
      </c>
      <c r="B20" s="6" t="n">
        <v>279675</v>
      </c>
      <c r="C20" s="6" t="n">
        <v>1690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5681238</v>
      </c>
      <c r="C4" s="6" t="n">
        <v>7837588</v>
      </c>
    </row>
    <row r="5" spans="1:3">
      <c r="A5" s="3" t="s">
        <v>88</v>
      </c>
    </row>
    <row r="6" spans="1:3">
      <c r="A6" s="4" t="s">
        <v>89</v>
      </c>
      <c r="B6" s="5" t="n">
        <v>1797770</v>
      </c>
      <c r="C6" s="5" t="n">
        <v>2422075</v>
      </c>
    </row>
    <row r="7" spans="1:3">
      <c r="A7" s="4" t="s">
        <v>90</v>
      </c>
      <c r="B7" s="5" t="n">
        <v>3625844</v>
      </c>
      <c r="C7" s="5" t="n">
        <v>5151483</v>
      </c>
    </row>
    <row r="8" spans="1:3">
      <c r="A8" s="4" t="s">
        <v>91</v>
      </c>
      <c r="B8" s="5" t="n">
        <v>20730</v>
      </c>
      <c r="C8" s="5" t="n">
        <v>69175</v>
      </c>
    </row>
    <row r="9" spans="1:3">
      <c r="A9" s="4" t="s">
        <v>92</v>
      </c>
      <c r="B9" s="5" t="n">
        <v>1175153</v>
      </c>
      <c r="C9" s="5" t="n">
        <v>1338881</v>
      </c>
    </row>
    <row r="10" spans="1:3">
      <c r="A10" s="4" t="s">
        <v>93</v>
      </c>
      <c r="B10" s="4" t="s">
        <v>53</v>
      </c>
      <c r="C10" s="5" t="n">
        <v>91491</v>
      </c>
    </row>
    <row r="11" spans="1:3">
      <c r="A11" s="4" t="s">
        <v>94</v>
      </c>
      <c r="B11" s="5" t="n">
        <v>415831</v>
      </c>
      <c r="C11" s="5" t="n">
        <v>459357</v>
      </c>
    </row>
    <row r="12" spans="1:3">
      <c r="A12" s="4" t="s">
        <v>95</v>
      </c>
      <c r="B12" s="5" t="n">
        <v>7035328</v>
      </c>
      <c r="C12" s="5" t="n">
        <v>9532462</v>
      </c>
    </row>
    <row r="13" spans="1:3">
      <c r="A13" s="4" t="s">
        <v>96</v>
      </c>
      <c r="B13" s="5" t="n">
        <v>-1354090</v>
      </c>
      <c r="C13" s="5" t="n">
        <v>-1694874</v>
      </c>
    </row>
    <row r="14" spans="1:3">
      <c r="A14" s="3" t="s">
        <v>97</v>
      </c>
    </row>
    <row r="15" spans="1:3">
      <c r="A15" s="4" t="s">
        <v>98</v>
      </c>
      <c r="B15" s="5" t="n">
        <v>-162988</v>
      </c>
      <c r="C15" s="5" t="n">
        <v>-208223</v>
      </c>
    </row>
    <row r="16" spans="1:3">
      <c r="A16" s="4" t="s">
        <v>99</v>
      </c>
      <c r="B16" s="5" t="n">
        <v>-297000</v>
      </c>
      <c r="C16" s="4" t="s">
        <v>53</v>
      </c>
    </row>
    <row r="17" spans="1:3">
      <c r="A17" s="4" t="s">
        <v>100</v>
      </c>
      <c r="B17" s="5" t="n">
        <v>17876</v>
      </c>
      <c r="C17" s="5" t="n">
        <v>-19431</v>
      </c>
    </row>
    <row r="18" spans="1:3">
      <c r="A18" s="4" t="s">
        <v>101</v>
      </c>
      <c r="B18" s="5" t="n">
        <v>-442112</v>
      </c>
      <c r="C18" s="5" t="n">
        <v>-227654</v>
      </c>
    </row>
    <row r="19" spans="1:3">
      <c r="A19" s="4" t="s">
        <v>102</v>
      </c>
      <c r="B19" s="5" t="n">
        <v>-1796202</v>
      </c>
      <c r="C19" s="5" t="n">
        <v>-1922528</v>
      </c>
    </row>
    <row r="20" spans="1:3">
      <c r="A20" s="4" t="s">
        <v>103</v>
      </c>
      <c r="B20" s="5" t="n">
        <v>3676</v>
      </c>
      <c r="C20" s="5" t="n">
        <v>-50581</v>
      </c>
    </row>
    <row r="21" spans="1:3">
      <c r="A21" s="4" t="s">
        <v>104</v>
      </c>
      <c r="B21" s="5" t="n">
        <v>-1792526</v>
      </c>
      <c r="C21" s="5" t="n">
        <v>-1973109</v>
      </c>
    </row>
    <row r="22" spans="1:3">
      <c r="A22" s="3" t="s">
        <v>105</v>
      </c>
    </row>
    <row r="23" spans="1:3">
      <c r="A23" s="4" t="s">
        <v>106</v>
      </c>
      <c r="B23" s="4" t="s">
        <v>53</v>
      </c>
      <c r="C23" s="5" t="n">
        <v>-15554</v>
      </c>
    </row>
    <row r="24" spans="1:3">
      <c r="A24" s="4" t="s">
        <v>107</v>
      </c>
      <c r="B24" s="5" t="n">
        <v>-1792526</v>
      </c>
      <c r="C24" s="5" t="n">
        <v>-1988663</v>
      </c>
    </row>
    <row r="25" spans="1:3">
      <c r="A25" s="4" t="s">
        <v>108</v>
      </c>
      <c r="B25" s="5" t="n">
        <v>-129043</v>
      </c>
      <c r="C25" s="5" t="n">
        <v>115591</v>
      </c>
    </row>
    <row r="26" spans="1:3">
      <c r="A26" s="4" t="s">
        <v>109</v>
      </c>
      <c r="B26" s="5" t="n">
        <v>-1921569</v>
      </c>
      <c r="C26" s="5" t="n">
        <v>-1873072</v>
      </c>
    </row>
    <row r="27" spans="1:3">
      <c r="A27" s="4" t="s">
        <v>110</v>
      </c>
      <c r="B27" s="5" t="n">
        <v>-28219</v>
      </c>
      <c r="C27" s="5" t="n">
        <v>-27794</v>
      </c>
    </row>
    <row r="28" spans="1:3">
      <c r="A28" s="4" t="s">
        <v>111</v>
      </c>
      <c r="B28" s="6" t="n">
        <v>-1949788</v>
      </c>
      <c r="C28" s="6" t="n">
        <v>-1900866</v>
      </c>
    </row>
    <row r="29" spans="1:3">
      <c r="A29" s="4" t="s">
        <v>112</v>
      </c>
      <c r="B29" s="8" t="n">
        <v>-4.26</v>
      </c>
      <c r="C29" s="8" t="n">
        <v>-13.28</v>
      </c>
    </row>
    <row r="30" spans="1:3">
      <c r="A30" s="4" t="s">
        <v>113</v>
      </c>
      <c r="B30" s="5" t="n">
        <v>458065</v>
      </c>
      <c r="C30" s="5" t="n">
        <v>143132</v>
      </c>
    </row>
    <row r="31" spans="1:3">
      <c r="A31" s="4" t="s">
        <v>114</v>
      </c>
    </row>
    <row r="32" spans="1:3">
      <c r="A32" s="3" t="s">
        <v>86</v>
      </c>
    </row>
    <row r="33" spans="1:3">
      <c r="A33" s="4" t="s">
        <v>87</v>
      </c>
      <c r="B33" s="6" t="n">
        <v>5491457</v>
      </c>
      <c r="C33" s="6" t="n">
        <v>7549846</v>
      </c>
    </row>
    <row r="34" spans="1:3">
      <c r="A34" s="4" t="s">
        <v>115</v>
      </c>
    </row>
    <row r="35" spans="1:3">
      <c r="A35" s="3" t="s">
        <v>86</v>
      </c>
    </row>
    <row r="36" spans="1:3">
      <c r="A36" s="4" t="s">
        <v>87</v>
      </c>
      <c r="B36" s="5" t="n">
        <v>99749</v>
      </c>
      <c r="C36" s="5" t="n">
        <v>116085</v>
      </c>
    </row>
    <row r="37" spans="1:3">
      <c r="A37" s="4" t="s">
        <v>116</v>
      </c>
    </row>
    <row r="38" spans="1:3">
      <c r="A38" s="3" t="s">
        <v>86</v>
      </c>
    </row>
    <row r="39" spans="1:3">
      <c r="A39" s="4" t="s">
        <v>87</v>
      </c>
      <c r="B39" s="4" t="s">
        <v>53</v>
      </c>
      <c r="C39" s="5" t="n">
        <v>25000</v>
      </c>
    </row>
    <row r="40" spans="1:3">
      <c r="A40" s="4" t="s">
        <v>117</v>
      </c>
    </row>
    <row r="41" spans="1:3">
      <c r="A41" s="3" t="s">
        <v>86</v>
      </c>
    </row>
    <row r="42" spans="1:3">
      <c r="A42" s="4" t="s">
        <v>87</v>
      </c>
      <c r="B42" s="6" t="n">
        <v>90032</v>
      </c>
      <c r="C42" s="6" t="n">
        <v>146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13</v>
      </c>
      <c r="B1" s="2" t="s">
        <v>1</v>
      </c>
      <c r="D1" s="2" t="s">
        <v>342</v>
      </c>
    </row>
    <row r="2" spans="1:4">
      <c r="B2" s="2" t="s">
        <v>2</v>
      </c>
      <c r="C2" s="2" t="s">
        <v>85</v>
      </c>
      <c r="D2" s="2" t="s">
        <v>32</v>
      </c>
    </row>
    <row r="3" spans="1:4">
      <c r="A3" s="3" t="s">
        <v>220</v>
      </c>
    </row>
    <row r="4" spans="1:4">
      <c r="A4" s="4" t="s">
        <v>414</v>
      </c>
      <c r="B4" s="6" t="n">
        <v>8567888</v>
      </c>
      <c r="C4" s="6" t="n">
        <v>10564353</v>
      </c>
      <c r="D4" s="6" t="n">
        <v>10564353</v>
      </c>
    </row>
    <row r="5" spans="1:4">
      <c r="A5" s="4" t="s">
        <v>415</v>
      </c>
      <c r="B5" s="4" t="s">
        <v>53</v>
      </c>
      <c r="C5" s="6" t="n">
        <v>-1191111</v>
      </c>
      <c r="D5" s="5" t="n">
        <v>-2025720</v>
      </c>
    </row>
    <row r="6" spans="1:4">
      <c r="A6" s="4" t="s">
        <v>416</v>
      </c>
      <c r="B6" s="5" t="n">
        <v>-54546</v>
      </c>
      <c r="D6" s="5" t="n">
        <v>29255</v>
      </c>
    </row>
    <row r="7" spans="1:4">
      <c r="A7" s="4" t="s">
        <v>417</v>
      </c>
      <c r="B7" s="6" t="n">
        <v>8513342</v>
      </c>
      <c r="D7" s="6" t="n">
        <v>85678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42</v>
      </c>
    </row>
    <row r="2" spans="1:3">
      <c r="B2" s="2" t="s">
        <v>2</v>
      </c>
      <c r="C2" s="2" t="s">
        <v>32</v>
      </c>
    </row>
    <row r="3" spans="1:3">
      <c r="A3" s="3" t="s">
        <v>419</v>
      </c>
    </row>
    <row r="4" spans="1:3">
      <c r="A4" s="4" t="s">
        <v>420</v>
      </c>
      <c r="B4" s="6" t="n">
        <v>5237236</v>
      </c>
      <c r="C4" s="6" t="n">
        <v>5238107</v>
      </c>
    </row>
    <row r="5" spans="1:3">
      <c r="A5" s="4" t="s">
        <v>421</v>
      </c>
      <c r="B5" s="5" t="n">
        <v>-1672071</v>
      </c>
      <c r="C5" s="5" t="n">
        <v>-1581112</v>
      </c>
    </row>
    <row r="6" spans="1:3">
      <c r="A6" s="4" t="s">
        <v>43</v>
      </c>
      <c r="B6" s="5" t="n">
        <v>3565165</v>
      </c>
      <c r="C6" s="5" t="n">
        <v>3656995</v>
      </c>
    </row>
    <row r="7" spans="1:3">
      <c r="A7" s="4" t="s">
        <v>422</v>
      </c>
    </row>
    <row r="8" spans="1:3">
      <c r="A8" s="3" t="s">
        <v>419</v>
      </c>
    </row>
    <row r="9" spans="1:3">
      <c r="A9" s="4" t="s">
        <v>420</v>
      </c>
      <c r="B9" s="5" t="n">
        <v>4322926</v>
      </c>
      <c r="C9" s="5" t="n">
        <v>4322926</v>
      </c>
    </row>
    <row r="10" spans="1:3">
      <c r="A10" s="4" t="s">
        <v>423</v>
      </c>
    </row>
    <row r="11" spans="1:3">
      <c r="A11" s="3" t="s">
        <v>419</v>
      </c>
    </row>
    <row r="12" spans="1:3">
      <c r="A12" s="4" t="s">
        <v>420</v>
      </c>
      <c r="B12" s="6" t="n">
        <v>1786930</v>
      </c>
      <c r="C12" s="6" t="n">
        <v>1786930</v>
      </c>
    </row>
    <row r="13" spans="1:3">
      <c r="A13" s="4" t="s">
        <v>424</v>
      </c>
      <c r="B13" s="4" t="s">
        <v>352</v>
      </c>
      <c r="C13" s="4" t="s">
        <v>352</v>
      </c>
    </row>
    <row r="14" spans="1:3">
      <c r="A14" s="4" t="s">
        <v>425</v>
      </c>
    </row>
    <row r="15" spans="1:3">
      <c r="A15" s="3" t="s">
        <v>419</v>
      </c>
    </row>
    <row r="16" spans="1:3">
      <c r="A16" s="4" t="s">
        <v>420</v>
      </c>
      <c r="B16" s="6" t="n">
        <v>985996</v>
      </c>
      <c r="C16" s="6" t="n">
        <v>985996</v>
      </c>
    </row>
    <row r="17" spans="1:3">
      <c r="A17" s="4" t="s">
        <v>426</v>
      </c>
      <c r="B17" s="4" t="s">
        <v>427</v>
      </c>
      <c r="C17" s="4" t="s">
        <v>427</v>
      </c>
    </row>
    <row r="18" spans="1:3">
      <c r="A18" s="4" t="s">
        <v>428</v>
      </c>
    </row>
    <row r="19" spans="1:3">
      <c r="A19" s="3" t="s">
        <v>419</v>
      </c>
    </row>
    <row r="20" spans="1:3">
      <c r="A20" s="4" t="s">
        <v>420</v>
      </c>
      <c r="B20" s="6" t="n">
        <v>1550000</v>
      </c>
      <c r="C20" s="6" t="n">
        <v>1550000</v>
      </c>
    </row>
    <row r="21" spans="1:3">
      <c r="A21" s="4" t="s">
        <v>426</v>
      </c>
      <c r="B21" s="4" t="s">
        <v>427</v>
      </c>
      <c r="C21" s="4" t="s">
        <v>427</v>
      </c>
    </row>
    <row r="22" spans="1:3">
      <c r="A22" s="4" t="s">
        <v>429</v>
      </c>
    </row>
    <row r="23" spans="1:3">
      <c r="A23" s="3" t="s">
        <v>419</v>
      </c>
    </row>
    <row r="24" spans="1:3">
      <c r="A24" s="4" t="s">
        <v>420</v>
      </c>
      <c r="B24" s="6" t="n">
        <v>827757</v>
      </c>
      <c r="C24" s="6" t="n">
        <v>827757</v>
      </c>
    </row>
    <row r="25" spans="1:3">
      <c r="A25" s="4" t="s">
        <v>424</v>
      </c>
      <c r="B25" s="4" t="s">
        <v>377</v>
      </c>
      <c r="C25" s="4" t="s">
        <v>377</v>
      </c>
    </row>
    <row r="26" spans="1:3">
      <c r="A26" s="4" t="s">
        <v>430</v>
      </c>
    </row>
    <row r="27" spans="1:3">
      <c r="A27" s="3" t="s">
        <v>419</v>
      </c>
    </row>
    <row r="28" spans="1:3">
      <c r="A28" s="4" t="s">
        <v>420</v>
      </c>
      <c r="B28" s="6" t="n">
        <v>86553</v>
      </c>
      <c r="C28" s="6" t="n">
        <v>87424</v>
      </c>
    </row>
    <row r="29" spans="1:3">
      <c r="A29" s="4" t="s">
        <v>431</v>
      </c>
    </row>
    <row r="30" spans="1:3">
      <c r="A30" s="3" t="s">
        <v>419</v>
      </c>
    </row>
    <row r="31" spans="1:3">
      <c r="A31" s="4" t="s">
        <v>420</v>
      </c>
      <c r="B31" s="6" t="n">
        <v>74507</v>
      </c>
      <c r="C31" s="6" t="n">
        <v>74507</v>
      </c>
    </row>
    <row r="32" spans="1:3">
      <c r="A32" s="4" t="s">
        <v>424</v>
      </c>
      <c r="B32" s="4" t="s">
        <v>348</v>
      </c>
      <c r="C32" s="4" t="s">
        <v>348</v>
      </c>
    </row>
    <row r="33" spans="1:3">
      <c r="A33" s="4" t="s">
        <v>432</v>
      </c>
    </row>
    <row r="34" spans="1:3">
      <c r="A34" s="3" t="s">
        <v>419</v>
      </c>
    </row>
    <row r="35" spans="1:3">
      <c r="A35" s="4" t="s">
        <v>420</v>
      </c>
      <c r="B35" s="6" t="n">
        <v>12046</v>
      </c>
      <c r="C35" s="6" t="n">
        <v>12917</v>
      </c>
    </row>
    <row r="36" spans="1:3">
      <c r="A36" s="4" t="s">
        <v>424</v>
      </c>
      <c r="B36" s="4" t="s">
        <v>367</v>
      </c>
      <c r="C3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33</v>
      </c>
      <c r="B1" s="2" t="s">
        <v>342</v>
      </c>
    </row>
    <row r="2" spans="1:4">
      <c r="B2" s="2" t="s">
        <v>32</v>
      </c>
      <c r="C2" s="2" t="s">
        <v>434</v>
      </c>
      <c r="D2" s="2" t="s">
        <v>2</v>
      </c>
    </row>
    <row r="3" spans="1:4">
      <c r="A3" s="4" t="s">
        <v>435</v>
      </c>
      <c r="B3" s="4" t="s">
        <v>436</v>
      </c>
    </row>
    <row r="4" spans="1:4">
      <c r="A4" s="4" t="s">
        <v>437</v>
      </c>
      <c r="B4" s="5" t="n">
        <v>62876</v>
      </c>
      <c r="D4" s="5" t="n">
        <v>62876</v>
      </c>
    </row>
    <row r="5" spans="1:4">
      <c r="A5" s="4" t="s">
        <v>438</v>
      </c>
    </row>
    <row r="6" spans="1:4">
      <c r="A6" s="4" t="s">
        <v>439</v>
      </c>
      <c r="C6" s="4" t="s">
        <v>440</v>
      </c>
    </row>
    <row r="7" spans="1:4">
      <c r="A7" s="4" t="s">
        <v>441</v>
      </c>
      <c r="C7" s="8" t="n">
        <v>13.5</v>
      </c>
    </row>
    <row r="8" spans="1:4">
      <c r="A8" s="4" t="s">
        <v>442</v>
      </c>
    </row>
    <row r="9" spans="1:4">
      <c r="A9" s="4" t="s">
        <v>443</v>
      </c>
      <c r="C9" s="5" t="n">
        <v>10</v>
      </c>
    </row>
    <row r="10" spans="1:4">
      <c r="A10" s="4" t="s">
        <v>444</v>
      </c>
      <c r="C10" s="4" t="s">
        <v>377</v>
      </c>
    </row>
    <row r="11" spans="1:4">
      <c r="A11" s="4" t="s">
        <v>445</v>
      </c>
    </row>
    <row r="12" spans="1:4">
      <c r="A12" s="4" t="s">
        <v>439</v>
      </c>
      <c r="C12" s="4" t="s">
        <v>446</v>
      </c>
    </row>
    <row r="13" spans="1:4">
      <c r="A13" s="4" t="s">
        <v>441</v>
      </c>
      <c r="C13" s="8" t="n">
        <v>13.5</v>
      </c>
    </row>
    <row r="14" spans="1:4">
      <c r="A14" s="4" t="s">
        <v>447</v>
      </c>
    </row>
    <row r="15" spans="1:4">
      <c r="A15" s="4" t="s">
        <v>441</v>
      </c>
      <c r="D15" s="8" t="n">
        <v>1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48</v>
      </c>
      <c r="C1" s="2" t="s">
        <v>2</v>
      </c>
      <c r="D1" s="2" t="s">
        <v>32</v>
      </c>
    </row>
    <row r="2" spans="1:4">
      <c r="A2" s="3" t="s">
        <v>449</v>
      </c>
    </row>
    <row r="3" spans="1:4">
      <c r="A3" s="4" t="s">
        <v>450</v>
      </c>
      <c r="C3" s="6" t="n">
        <v>6348124</v>
      </c>
      <c r="D3" s="6" t="n">
        <v>6630961</v>
      </c>
    </row>
    <row r="4" spans="1:4">
      <c r="A4" s="4" t="s">
        <v>451</v>
      </c>
      <c r="C4" s="5" t="n">
        <v>6348124</v>
      </c>
      <c r="D4" s="5" t="n">
        <v>6630961</v>
      </c>
    </row>
    <row r="5" spans="1:4">
      <c r="A5" s="4" t="s">
        <v>452</v>
      </c>
      <c r="C5" s="4" t="s">
        <v>53</v>
      </c>
      <c r="D5" s="4" t="s">
        <v>53</v>
      </c>
    </row>
    <row r="6" spans="1:4">
      <c r="A6" s="4" t="s">
        <v>453</v>
      </c>
    </row>
    <row r="7" spans="1:4">
      <c r="A7" s="3" t="s">
        <v>449</v>
      </c>
    </row>
    <row r="8" spans="1:4">
      <c r="A8" s="4" t="s">
        <v>450</v>
      </c>
      <c r="B8" s="4" t="s">
        <v>454</v>
      </c>
      <c r="C8" s="5" t="n">
        <v>5350000</v>
      </c>
      <c r="D8" s="5" t="n">
        <v>6000000</v>
      </c>
    </row>
    <row r="9" spans="1:4">
      <c r="A9" s="4" t="s">
        <v>455</v>
      </c>
    </row>
    <row r="10" spans="1:4">
      <c r="A10" s="3" t="s">
        <v>449</v>
      </c>
    </row>
    <row r="11" spans="1:4">
      <c r="A11" s="4" t="s">
        <v>450</v>
      </c>
      <c r="B11" s="4" t="s">
        <v>456</v>
      </c>
      <c r="C11" s="5" t="n">
        <v>130467</v>
      </c>
      <c r="D11" s="5" t="n">
        <v>142746</v>
      </c>
    </row>
    <row r="12" spans="1:4">
      <c r="A12" s="4" t="s">
        <v>457</v>
      </c>
    </row>
    <row r="13" spans="1:4">
      <c r="A13" s="3" t="s">
        <v>449</v>
      </c>
    </row>
    <row r="14" spans="1:4">
      <c r="A14" s="4" t="s">
        <v>450</v>
      </c>
      <c r="B14" s="4" t="s">
        <v>458</v>
      </c>
      <c r="C14" s="5" t="n">
        <v>233010</v>
      </c>
      <c r="D14" s="5" t="n">
        <v>23958</v>
      </c>
    </row>
    <row r="15" spans="1:4">
      <c r="A15" s="4" t="s">
        <v>453</v>
      </c>
    </row>
    <row r="16" spans="1:4">
      <c r="A16" s="3" t="s">
        <v>449</v>
      </c>
    </row>
    <row r="17" spans="1:4">
      <c r="A17" s="4" t="s">
        <v>450</v>
      </c>
      <c r="B17" s="4" t="s">
        <v>459</v>
      </c>
      <c r="C17" s="5" t="n">
        <v>25850</v>
      </c>
      <c r="D17" s="5" t="n">
        <v>25580</v>
      </c>
    </row>
    <row r="18" spans="1:4">
      <c r="A18" s="4" t="s">
        <v>453</v>
      </c>
    </row>
    <row r="19" spans="1:4">
      <c r="A19" s="3" t="s">
        <v>449</v>
      </c>
    </row>
    <row r="20" spans="1:4">
      <c r="A20" s="4" t="s">
        <v>450</v>
      </c>
      <c r="B20" s="4" t="s">
        <v>460</v>
      </c>
      <c r="C20" s="5" t="n">
        <v>59007</v>
      </c>
      <c r="D20" s="5" t="n">
        <v>90408</v>
      </c>
    </row>
    <row r="21" spans="1:4">
      <c r="A21" s="4" t="s">
        <v>461</v>
      </c>
    </row>
    <row r="22" spans="1:4">
      <c r="A22" s="3" t="s">
        <v>449</v>
      </c>
    </row>
    <row r="23" spans="1:4">
      <c r="A23" s="4" t="s">
        <v>450</v>
      </c>
      <c r="B23" s="4" t="s">
        <v>462</v>
      </c>
      <c r="C23" s="5" t="n">
        <v>348269</v>
      </c>
      <c r="D23" s="5" t="n">
        <v>348269</v>
      </c>
    </row>
    <row r="24" spans="1:4">
      <c r="A24" s="4" t="s">
        <v>453</v>
      </c>
    </row>
    <row r="25" spans="1:4">
      <c r="A25" s="3" t="s">
        <v>449</v>
      </c>
    </row>
    <row r="26" spans="1:4">
      <c r="A26" s="4" t="s">
        <v>450</v>
      </c>
      <c r="B26" s="4" t="s">
        <v>463</v>
      </c>
      <c r="C26" s="6" t="n">
        <v>201521</v>
      </c>
      <c r="D26" s="4" t="s">
        <v>53</v>
      </c>
    </row>
    <row r="27" spans="1:4"/>
    <row r="28" spans="1:4">
      <c r="A28" s="4" t="s">
        <v>454</v>
      </c>
      <c r="B28" s="4" t="s">
        <v>464</v>
      </c>
    </row>
    <row r="29" spans="1:4">
      <c r="A29" s="4" t="s">
        <v>456</v>
      </c>
      <c r="B29" s="4" t="s">
        <v>465</v>
      </c>
    </row>
    <row r="30" spans="1:4">
      <c r="A30" s="4" t="s">
        <v>458</v>
      </c>
      <c r="B30" s="4" t="s">
        <v>466</v>
      </c>
    </row>
    <row r="31" spans="1:4">
      <c r="A31" s="4" t="s">
        <v>459</v>
      </c>
      <c r="B31" s="4" t="s">
        <v>467</v>
      </c>
    </row>
    <row r="32" spans="1:4">
      <c r="A32" s="4" t="s">
        <v>460</v>
      </c>
      <c r="B32" s="4" t="s">
        <v>468</v>
      </c>
    </row>
    <row r="33" spans="1:4">
      <c r="A33" s="4" t="s">
        <v>462</v>
      </c>
      <c r="B33" s="4" t="s">
        <v>469</v>
      </c>
    </row>
    <row r="34" spans="1:4">
      <c r="A34" s="4" t="s">
        <v>463</v>
      </c>
      <c r="B34" s="4" t="s">
        <v>470</v>
      </c>
    </row>
  </sheetData>
  <mergeCells count="9">
    <mergeCell ref="A1:B1"/>
    <mergeCell ref="A27:C27"/>
    <mergeCell ref="B28:C28"/>
    <mergeCell ref="B29:C29"/>
    <mergeCell ref="B30:C30"/>
    <mergeCell ref="B31:C31"/>
    <mergeCell ref="B32:C32"/>
    <mergeCell ref="B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5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471</v>
      </c>
      <c r="B1" s="2" t="s">
        <v>472</v>
      </c>
      <c r="C1" s="2" t="s">
        <v>473</v>
      </c>
      <c r="D1" s="2" t="s">
        <v>474</v>
      </c>
      <c r="E1" s="2" t="s">
        <v>474</v>
      </c>
      <c r="F1" s="2" t="s">
        <v>475</v>
      </c>
      <c r="G1" s="2" t="s">
        <v>2</v>
      </c>
      <c r="H1" s="2" t="s">
        <v>85</v>
      </c>
      <c r="I1" s="2" t="s">
        <v>318</v>
      </c>
      <c r="J1" s="2" t="s">
        <v>32</v>
      </c>
      <c r="K1" s="2" t="s">
        <v>476</v>
      </c>
      <c r="L1" s="2" t="s">
        <v>477</v>
      </c>
      <c r="M1" s="2" t="s">
        <v>478</v>
      </c>
    </row>
    <row r="2" spans="1:13">
      <c r="A2" s="3" t="s">
        <v>479</v>
      </c>
    </row>
    <row r="3" spans="1:13">
      <c r="A3" s="4" t="s">
        <v>480</v>
      </c>
      <c r="G3" s="6" t="n">
        <v>6348124</v>
      </c>
      <c r="J3" s="6" t="n">
        <v>6630961</v>
      </c>
    </row>
    <row r="4" spans="1:13">
      <c r="A4" s="4" t="s">
        <v>481</v>
      </c>
      <c r="G4" s="6" t="n">
        <v>414400</v>
      </c>
      <c r="H4" s="6" t="n">
        <v>32669</v>
      </c>
    </row>
    <row r="5" spans="1:13">
      <c r="A5" s="4" t="s">
        <v>332</v>
      </c>
    </row>
    <row r="6" spans="1:13">
      <c r="A6" s="3" t="s">
        <v>479</v>
      </c>
    </row>
    <row r="7" spans="1:13">
      <c r="A7" s="4" t="s">
        <v>482</v>
      </c>
      <c r="I7" s="5" t="n">
        <v>186161</v>
      </c>
    </row>
    <row r="8" spans="1:13">
      <c r="A8" s="4" t="s">
        <v>483</v>
      </c>
    </row>
    <row r="9" spans="1:13">
      <c r="A9" s="3" t="s">
        <v>479</v>
      </c>
    </row>
    <row r="10" spans="1:13">
      <c r="A10" s="4" t="s">
        <v>484</v>
      </c>
      <c r="G10" s="6" t="n">
        <v>13</v>
      </c>
    </row>
    <row r="11" spans="1:13">
      <c r="A11" s="4" t="s">
        <v>485</v>
      </c>
    </row>
    <row r="12" spans="1:13">
      <c r="A12" s="3" t="s">
        <v>479</v>
      </c>
    </row>
    <row r="13" spans="1:13">
      <c r="A13" s="4" t="s">
        <v>486</v>
      </c>
      <c r="J13" s="6" t="n">
        <v>130467</v>
      </c>
    </row>
    <row r="14" spans="1:13">
      <c r="A14" s="4" t="s">
        <v>487</v>
      </c>
    </row>
    <row r="15" spans="1:13">
      <c r="A15" s="3" t="s">
        <v>479</v>
      </c>
    </row>
    <row r="16" spans="1:13">
      <c r="A16" s="4" t="s">
        <v>488</v>
      </c>
      <c r="M16" s="6" t="n">
        <v>9600</v>
      </c>
    </row>
    <row r="17" spans="1:13">
      <c r="A17" s="4" t="s">
        <v>489</v>
      </c>
    </row>
    <row r="18" spans="1:13">
      <c r="A18" s="3" t="s">
        <v>479</v>
      </c>
    </row>
    <row r="19" spans="1:13">
      <c r="A19" s="4" t="s">
        <v>488</v>
      </c>
      <c r="M19" s="6" t="n">
        <v>187000</v>
      </c>
    </row>
    <row r="20" spans="1:13">
      <c r="A20" s="4" t="s">
        <v>490</v>
      </c>
    </row>
    <row r="21" spans="1:13">
      <c r="A21" s="3" t="s">
        <v>479</v>
      </c>
    </row>
    <row r="22" spans="1:13">
      <c r="A22" s="4" t="s">
        <v>491</v>
      </c>
      <c r="J22" s="4" t="s">
        <v>492</v>
      </c>
    </row>
    <row r="23" spans="1:13">
      <c r="A23" s="4" t="s">
        <v>493</v>
      </c>
    </row>
    <row r="24" spans="1:13">
      <c r="A24" s="3" t="s">
        <v>479</v>
      </c>
    </row>
    <row r="25" spans="1:13">
      <c r="A25" s="4" t="s">
        <v>488</v>
      </c>
      <c r="G25" s="6" t="n">
        <v>59007</v>
      </c>
      <c r="J25" s="6" t="n">
        <v>90408</v>
      </c>
      <c r="K25" s="6" t="n">
        <v>84700</v>
      </c>
      <c r="L25" s="6" t="n">
        <v>46000</v>
      </c>
    </row>
    <row r="26" spans="1:13">
      <c r="A26" s="4" t="s">
        <v>494</v>
      </c>
    </row>
    <row r="27" spans="1:13">
      <c r="A27" s="3" t="s">
        <v>479</v>
      </c>
    </row>
    <row r="28" spans="1:13">
      <c r="A28" s="4" t="s">
        <v>491</v>
      </c>
      <c r="M28" s="4" t="s">
        <v>495</v>
      </c>
    </row>
    <row r="29" spans="1:13">
      <c r="A29" s="4" t="s">
        <v>496</v>
      </c>
      <c r="G29" s="4" t="s">
        <v>12</v>
      </c>
    </row>
    <row r="30" spans="1:13">
      <c r="A30" s="4" t="s">
        <v>484</v>
      </c>
      <c r="G30" s="8" t="n">
        <v>58.5</v>
      </c>
    </row>
    <row r="31" spans="1:13">
      <c r="A31" s="4" t="s">
        <v>497</v>
      </c>
      <c r="G31" s="6" t="n">
        <v>1500000</v>
      </c>
    </row>
    <row r="32" spans="1:13">
      <c r="A32" s="4" t="s">
        <v>498</v>
      </c>
      <c r="G32" s="6" t="n">
        <v>3000000</v>
      </c>
    </row>
    <row r="33" spans="1:13">
      <c r="A33" s="4" t="s">
        <v>499</v>
      </c>
      <c r="G33" s="5" t="n">
        <v>46153</v>
      </c>
    </row>
    <row r="34" spans="1:13">
      <c r="A34" s="4" t="s">
        <v>500</v>
      </c>
      <c r="M34" s="6" t="n">
        <v>1500000</v>
      </c>
    </row>
    <row r="35" spans="1:13">
      <c r="A35" s="4" t="s">
        <v>501</v>
      </c>
    </row>
    <row r="36" spans="1:13">
      <c r="A36" s="3" t="s">
        <v>479</v>
      </c>
    </row>
    <row r="37" spans="1:13">
      <c r="A37" s="4" t="s">
        <v>484</v>
      </c>
      <c r="G37" s="6" t="n">
        <v>13</v>
      </c>
    </row>
    <row r="38" spans="1:13">
      <c r="A38" s="4" t="s">
        <v>502</v>
      </c>
    </row>
    <row r="39" spans="1:13">
      <c r="A39" s="3" t="s">
        <v>479</v>
      </c>
    </row>
    <row r="40" spans="1:13">
      <c r="A40" s="4" t="s">
        <v>486</v>
      </c>
      <c r="G40" s="6" t="n">
        <v>4000000</v>
      </c>
    </row>
    <row r="41" spans="1:13">
      <c r="A41" s="4" t="s">
        <v>482</v>
      </c>
      <c r="G41" s="5" t="n">
        <v>2925200</v>
      </c>
    </row>
    <row r="42" spans="1:13">
      <c r="A42" s="4" t="s">
        <v>503</v>
      </c>
      <c r="H42" s="6" t="n">
        <v>650000</v>
      </c>
    </row>
    <row r="43" spans="1:13">
      <c r="A43" s="4" t="s">
        <v>504</v>
      </c>
    </row>
    <row r="44" spans="1:13">
      <c r="A44" s="3" t="s">
        <v>479</v>
      </c>
    </row>
    <row r="45" spans="1:13">
      <c r="A45" s="4" t="s">
        <v>486</v>
      </c>
      <c r="B45" s="6" t="n">
        <v>4000000</v>
      </c>
    </row>
    <row r="46" spans="1:13">
      <c r="A46" s="4" t="s">
        <v>505</v>
      </c>
      <c r="B46" s="5" t="n">
        <v>1350000</v>
      </c>
    </row>
    <row r="47" spans="1:13">
      <c r="A47" s="4" t="s">
        <v>506</v>
      </c>
    </row>
    <row r="48" spans="1:13">
      <c r="A48" s="3" t="s">
        <v>479</v>
      </c>
    </row>
    <row r="49" spans="1:13">
      <c r="A49" s="4" t="s">
        <v>486</v>
      </c>
      <c r="G49" s="6" t="n">
        <v>130467</v>
      </c>
    </row>
    <row r="50" spans="1:13">
      <c r="A50" s="4" t="s">
        <v>491</v>
      </c>
      <c r="G50" s="4" t="s">
        <v>507</v>
      </c>
    </row>
    <row r="51" spans="1:13">
      <c r="A51" s="4" t="s">
        <v>496</v>
      </c>
      <c r="G51" s="4" t="s">
        <v>508</v>
      </c>
    </row>
    <row r="52" spans="1:13">
      <c r="A52" s="4" t="s">
        <v>509</v>
      </c>
    </row>
    <row r="53" spans="1:13">
      <c r="A53" s="3" t="s">
        <v>479</v>
      </c>
    </row>
    <row r="54" spans="1:13">
      <c r="A54" s="4" t="s">
        <v>488</v>
      </c>
      <c r="G54" s="6" t="n">
        <v>25850</v>
      </c>
      <c r="J54" s="5" t="n">
        <v>25850</v>
      </c>
    </row>
    <row r="55" spans="1:13">
      <c r="A55" s="4" t="s">
        <v>510</v>
      </c>
    </row>
    <row r="56" spans="1:13">
      <c r="A56" s="3" t="s">
        <v>479</v>
      </c>
    </row>
    <row r="57" spans="1:13">
      <c r="A57" s="4" t="s">
        <v>491</v>
      </c>
      <c r="G57" s="4" t="s">
        <v>511</v>
      </c>
    </row>
    <row r="58" spans="1:13">
      <c r="A58" s="4" t="s">
        <v>512</v>
      </c>
      <c r="C58" s="6" t="n">
        <v>10000</v>
      </c>
    </row>
    <row r="59" spans="1:13">
      <c r="A59" s="4" t="s">
        <v>498</v>
      </c>
      <c r="C59" s="5" t="n">
        <v>210000</v>
      </c>
      <c r="G59" s="6" t="n">
        <v>348269</v>
      </c>
      <c r="J59" s="5" t="n">
        <v>348269</v>
      </c>
    </row>
    <row r="60" spans="1:13">
      <c r="A60" s="4" t="s">
        <v>481</v>
      </c>
      <c r="C60" s="6" t="n">
        <v>500000</v>
      </c>
    </row>
    <row r="61" spans="1:13">
      <c r="A61" s="4" t="s">
        <v>513</v>
      </c>
      <c r="G61" s="5" t="n">
        <v>201521</v>
      </c>
    </row>
    <row r="62" spans="1:13">
      <c r="A62" s="4" t="s">
        <v>514</v>
      </c>
    </row>
    <row r="63" spans="1:13">
      <c r="A63" s="3" t="s">
        <v>479</v>
      </c>
    </row>
    <row r="64" spans="1:13">
      <c r="A64" s="4" t="s">
        <v>515</v>
      </c>
      <c r="B64" s="6" t="n">
        <v>214142</v>
      </c>
    </row>
    <row r="65" spans="1:13">
      <c r="A65" s="4" t="s">
        <v>516</v>
      </c>
    </row>
    <row r="66" spans="1:13">
      <c r="A66" s="3" t="s">
        <v>479</v>
      </c>
    </row>
    <row r="67" spans="1:13">
      <c r="A67" s="4" t="s">
        <v>486</v>
      </c>
      <c r="D67" s="6" t="n">
        <v>6000000</v>
      </c>
      <c r="E67" s="6" t="n">
        <v>6000000</v>
      </c>
    </row>
    <row r="68" spans="1:13">
      <c r="A68" s="4" t="s">
        <v>335</v>
      </c>
      <c r="E68" s="4" t="s">
        <v>517</v>
      </c>
    </row>
    <row r="69" spans="1:13">
      <c r="A69" s="4" t="s">
        <v>491</v>
      </c>
      <c r="D69" s="4" t="s">
        <v>495</v>
      </c>
      <c r="E69" s="4" t="s">
        <v>495</v>
      </c>
    </row>
    <row r="70" spans="1:13">
      <c r="A70" s="4" t="s">
        <v>496</v>
      </c>
      <c r="E70" s="4" t="s">
        <v>518</v>
      </c>
    </row>
    <row r="71" spans="1:13">
      <c r="A71" s="4" t="s">
        <v>519</v>
      </c>
      <c r="E71" s="4" t="s">
        <v>520</v>
      </c>
    </row>
    <row r="72" spans="1:13">
      <c r="A72" s="4" t="s">
        <v>521</v>
      </c>
    </row>
    <row r="73" spans="1:13">
      <c r="A73" s="3" t="s">
        <v>479</v>
      </c>
    </row>
    <row r="74" spans="1:13">
      <c r="A74" s="4" t="s">
        <v>480</v>
      </c>
      <c r="G74" s="5" t="n">
        <v>6000000</v>
      </c>
    </row>
    <row r="75" spans="1:13">
      <c r="A75" s="4" t="s">
        <v>497</v>
      </c>
      <c r="G75" s="5" t="n">
        <v>1700000</v>
      </c>
    </row>
    <row r="76" spans="1:13">
      <c r="A76" s="4" t="s">
        <v>522</v>
      </c>
      <c r="G76" s="5" t="n">
        <v>300000</v>
      </c>
    </row>
    <row r="77" spans="1:13">
      <c r="A77" s="4" t="s">
        <v>512</v>
      </c>
      <c r="G77" s="5" t="n">
        <v>2000000</v>
      </c>
    </row>
    <row r="78" spans="1:13">
      <c r="A78" s="4" t="s">
        <v>523</v>
      </c>
    </row>
    <row r="79" spans="1:13">
      <c r="A79" s="3" t="s">
        <v>479</v>
      </c>
    </row>
    <row r="80" spans="1:13">
      <c r="A80" s="4" t="s">
        <v>524</v>
      </c>
      <c r="D80" s="6" t="n">
        <v>6500000</v>
      </c>
      <c r="E80" s="6" t="n">
        <v>6500000</v>
      </c>
    </row>
    <row r="81" spans="1:13">
      <c r="A81" s="4" t="s">
        <v>525</v>
      </c>
    </row>
    <row r="82" spans="1:13">
      <c r="A82" s="3" t="s">
        <v>479</v>
      </c>
    </row>
    <row r="83" spans="1:13">
      <c r="A83" s="4" t="s">
        <v>482</v>
      </c>
      <c r="D83" s="5" t="n">
        <v>46153</v>
      </c>
      <c r="E83" s="5" t="n">
        <v>46153</v>
      </c>
    </row>
    <row r="84" spans="1:13">
      <c r="A84" s="4" t="s">
        <v>484</v>
      </c>
      <c r="D84" s="6" t="n">
        <v>91</v>
      </c>
      <c r="E84" s="6" t="n">
        <v>91</v>
      </c>
    </row>
    <row r="85" spans="1:13">
      <c r="A85" s="4" t="s">
        <v>526</v>
      </c>
      <c r="D85" s="4" t="s">
        <v>352</v>
      </c>
      <c r="E85" s="4" t="s">
        <v>352</v>
      </c>
    </row>
    <row r="86" spans="1:13">
      <c r="A86" s="4" t="s">
        <v>527</v>
      </c>
    </row>
    <row r="87" spans="1:13">
      <c r="A87" s="3" t="s">
        <v>479</v>
      </c>
    </row>
    <row r="88" spans="1:13">
      <c r="A88" s="4" t="s">
        <v>482</v>
      </c>
      <c r="D88" s="5" t="n">
        <v>30769</v>
      </c>
      <c r="E88" s="5" t="n">
        <v>30769</v>
      </c>
    </row>
    <row r="89" spans="1:13">
      <c r="A89" s="4" t="s">
        <v>528</v>
      </c>
      <c r="D89" s="4" t="s">
        <v>529</v>
      </c>
    </row>
    <row r="90" spans="1:13">
      <c r="A90" s="4" t="s">
        <v>530</v>
      </c>
    </row>
    <row r="91" spans="1:13">
      <c r="A91" s="3" t="s">
        <v>479</v>
      </c>
    </row>
    <row r="92" spans="1:13">
      <c r="A92" s="4" t="s">
        <v>482</v>
      </c>
      <c r="D92" s="5" t="n">
        <v>15384</v>
      </c>
      <c r="E92" s="5" t="n">
        <v>15384</v>
      </c>
    </row>
    <row r="93" spans="1:13">
      <c r="A93" s="4" t="s">
        <v>528</v>
      </c>
      <c r="E93" s="4" t="s">
        <v>531</v>
      </c>
    </row>
    <row r="94" spans="1:13">
      <c r="A94" s="4" t="s">
        <v>532</v>
      </c>
    </row>
    <row r="95" spans="1:13">
      <c r="A95" s="3" t="s">
        <v>479</v>
      </c>
    </row>
    <row r="96" spans="1:13">
      <c r="A96" s="4" t="s">
        <v>481</v>
      </c>
      <c r="F96" s="6" t="n">
        <v>194800</v>
      </c>
    </row>
    <row r="97" spans="1:13">
      <c r="A97" s="4" t="s">
        <v>533</v>
      </c>
      <c r="F97" s="6" t="n">
        <v>585</v>
      </c>
    </row>
    <row r="98" spans="1:13">
      <c r="A98" s="4" t="s">
        <v>534</v>
      </c>
    </row>
    <row r="99" spans="1:13">
      <c r="A99" s="3" t="s">
        <v>479</v>
      </c>
    </row>
    <row r="100" spans="1:13">
      <c r="A100" s="4" t="s">
        <v>488</v>
      </c>
      <c r="G100" s="6" t="n">
        <v>233010</v>
      </c>
      <c r="J100" s="6" t="n">
        <v>23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35</v>
      </c>
      <c r="B1" s="2" t="s">
        <v>161</v>
      </c>
    </row>
    <row r="2" spans="1:2">
      <c r="A2" s="3" t="s">
        <v>226</v>
      </c>
    </row>
    <row r="3" spans="1:2">
      <c r="A3" s="4" t="s">
        <v>536</v>
      </c>
      <c r="B3" s="6" t="n">
        <v>2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226</v>
      </c>
    </row>
    <row r="3" spans="1:3">
      <c r="A3" s="4" t="s">
        <v>49</v>
      </c>
      <c r="B3" s="6" t="n">
        <v>4634397</v>
      </c>
      <c r="C3" s="6" t="n">
        <v>4230640</v>
      </c>
    </row>
    <row r="4" spans="1:3">
      <c r="A4" s="4" t="s">
        <v>538</v>
      </c>
      <c r="B4" s="5" t="n">
        <v>2793672</v>
      </c>
      <c r="C4" s="5" t="n">
        <v>3319928</v>
      </c>
    </row>
    <row r="5" spans="1:3">
      <c r="A5" s="4" t="s">
        <v>539</v>
      </c>
      <c r="B5" s="5" t="n">
        <v>5948</v>
      </c>
      <c r="C5" s="5" t="n">
        <v>-1906</v>
      </c>
    </row>
    <row r="6" spans="1:3">
      <c r="A6" s="4" t="s">
        <v>500</v>
      </c>
      <c r="B6" s="5" t="n">
        <v>413922</v>
      </c>
      <c r="C6" s="5" t="n">
        <v>616533</v>
      </c>
    </row>
    <row r="7" spans="1:3">
      <c r="A7" s="4" t="s">
        <v>49</v>
      </c>
      <c r="B7" s="6" t="n">
        <v>7847939</v>
      </c>
      <c r="C7" s="6" t="n">
        <v>8165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37"/>
  </cols>
  <sheetData>
    <row r="1" spans="1:6">
      <c r="A1" s="1" t="s">
        <v>540</v>
      </c>
      <c r="B1" s="2" t="s">
        <v>541</v>
      </c>
      <c r="C1" s="2" t="s">
        <v>542</v>
      </c>
      <c r="D1" s="2" t="s">
        <v>543</v>
      </c>
      <c r="E1" s="2" t="s">
        <v>543</v>
      </c>
      <c r="F1" s="2" t="s">
        <v>544</v>
      </c>
    </row>
    <row r="2" spans="1:6">
      <c r="A2" s="3" t="s">
        <v>545</v>
      </c>
    </row>
    <row r="3" spans="1:6">
      <c r="A3" s="4" t="s">
        <v>74</v>
      </c>
      <c r="D3" s="5" t="n">
        <v>45000000</v>
      </c>
      <c r="E3" s="5" t="n">
        <v>45000000</v>
      </c>
      <c r="F3" s="5" t="n">
        <v>45000000</v>
      </c>
    </row>
    <row r="4" spans="1:6">
      <c r="A4" s="4" t="s">
        <v>546</v>
      </c>
      <c r="D4" s="7" t="n">
        <v>0.0001</v>
      </c>
      <c r="E4" s="7" t="n">
        <v>0.0001</v>
      </c>
      <c r="F4" s="7" t="n">
        <v>0.0001</v>
      </c>
    </row>
    <row r="5" spans="1:6">
      <c r="A5" s="4" t="s">
        <v>75</v>
      </c>
      <c r="D5" s="5" t="n">
        <v>549336</v>
      </c>
      <c r="E5" s="5" t="n">
        <v>549336</v>
      </c>
      <c r="F5" s="5" t="n">
        <v>400167</v>
      </c>
    </row>
    <row r="6" spans="1:6">
      <c r="A6" s="4" t="s">
        <v>76</v>
      </c>
      <c r="D6" s="5" t="n">
        <v>549336</v>
      </c>
      <c r="E6" s="5" t="n">
        <v>549336</v>
      </c>
      <c r="F6" s="5" t="n">
        <v>400167</v>
      </c>
    </row>
    <row r="7" spans="1:6">
      <c r="A7" s="4" t="s">
        <v>547</v>
      </c>
      <c r="D7" s="5" t="n">
        <v>5000000</v>
      </c>
      <c r="E7" s="5" t="n">
        <v>5000000</v>
      </c>
      <c r="F7" s="5" t="n">
        <v>5000000</v>
      </c>
    </row>
    <row r="8" spans="1:6">
      <c r="A8" s="4" t="s">
        <v>548</v>
      </c>
      <c r="D8" s="4" t="s">
        <v>53</v>
      </c>
      <c r="E8" s="4" t="s">
        <v>53</v>
      </c>
      <c r="F8" s="4" t="s">
        <v>53</v>
      </c>
    </row>
    <row r="9" spans="1:6">
      <c r="A9" s="4" t="s">
        <v>549</v>
      </c>
      <c r="D9" s="6" t="n">
        <v>16250</v>
      </c>
      <c r="E9" s="6" t="n">
        <v>16250</v>
      </c>
    </row>
    <row r="10" spans="1:6">
      <c r="A10" s="4" t="s">
        <v>550</v>
      </c>
      <c r="E10" s="4" t="s">
        <v>355</v>
      </c>
    </row>
    <row r="11" spans="1:6">
      <c r="A11" s="4" t="s">
        <v>551</v>
      </c>
      <c r="E11" s="5" t="n">
        <v>92847</v>
      </c>
    </row>
    <row r="12" spans="1:6">
      <c r="A12" s="4" t="s">
        <v>552</v>
      </c>
      <c r="E12" s="5" t="n">
        <v>4062</v>
      </c>
    </row>
    <row r="13" spans="1:6">
      <c r="A13" s="4" t="s">
        <v>553</v>
      </c>
      <c r="D13" s="6" t="n">
        <v>73470624</v>
      </c>
      <c r="E13" s="6" t="n">
        <v>73470624</v>
      </c>
      <c r="F13" s="6" t="n">
        <v>71505989</v>
      </c>
    </row>
    <row r="14" spans="1:6">
      <c r="A14" s="4" t="s">
        <v>554</v>
      </c>
    </row>
    <row r="15" spans="1:6">
      <c r="A15" s="3" t="s">
        <v>545</v>
      </c>
    </row>
    <row r="16" spans="1:6">
      <c r="A16" s="4" t="s">
        <v>555</v>
      </c>
      <c r="D16" s="5" t="n">
        <v>88</v>
      </c>
      <c r="E16" s="5" t="n">
        <v>88</v>
      </c>
    </row>
    <row r="17" spans="1:6">
      <c r="A17" s="4" t="s">
        <v>556</v>
      </c>
    </row>
    <row r="18" spans="1:6">
      <c r="A18" s="3" t="s">
        <v>545</v>
      </c>
    </row>
    <row r="19" spans="1:6">
      <c r="A19" s="4" t="s">
        <v>555</v>
      </c>
      <c r="D19" s="5" t="n">
        <v>95</v>
      </c>
      <c r="E19" s="5" t="n">
        <v>95</v>
      </c>
    </row>
    <row r="20" spans="1:6">
      <c r="A20" s="4" t="s">
        <v>557</v>
      </c>
    </row>
    <row r="21" spans="1:6">
      <c r="A21" s="3" t="s">
        <v>545</v>
      </c>
    </row>
    <row r="22" spans="1:6">
      <c r="A22" s="4" t="s">
        <v>555</v>
      </c>
      <c r="D22" s="9" t="n">
        <v>1.7</v>
      </c>
      <c r="E22" s="9" t="n">
        <v>1.7</v>
      </c>
    </row>
    <row r="23" spans="1:6">
      <c r="A23" s="4" t="s">
        <v>558</v>
      </c>
    </row>
    <row r="24" spans="1:6">
      <c r="A24" s="3" t="s">
        <v>545</v>
      </c>
    </row>
    <row r="25" spans="1:6">
      <c r="A25" s="4" t="s">
        <v>555</v>
      </c>
      <c r="D25" s="10" t="n">
        <v>0.84</v>
      </c>
      <c r="E25" s="10" t="n">
        <v>0.84</v>
      </c>
    </row>
    <row r="26" spans="1:6">
      <c r="A26" s="4" t="s">
        <v>559</v>
      </c>
    </row>
    <row r="27" spans="1:6">
      <c r="A27" s="3" t="s">
        <v>545</v>
      </c>
    </row>
    <row r="28" spans="1:6">
      <c r="A28" s="4" t="s">
        <v>560</v>
      </c>
      <c r="E28" s="4" t="s">
        <v>561</v>
      </c>
    </row>
    <row r="29" spans="1:6">
      <c r="A29" s="4" t="s">
        <v>562</v>
      </c>
    </row>
    <row r="30" spans="1:6">
      <c r="A30" s="3" t="s">
        <v>545</v>
      </c>
    </row>
    <row r="31" spans="1:6">
      <c r="A31" s="4" t="s">
        <v>560</v>
      </c>
      <c r="E31" s="4" t="s">
        <v>563</v>
      </c>
    </row>
    <row r="32" spans="1:6">
      <c r="A32" s="4" t="s">
        <v>483</v>
      </c>
    </row>
    <row r="33" spans="1:6">
      <c r="A33" s="3" t="s">
        <v>545</v>
      </c>
    </row>
    <row r="34" spans="1:6">
      <c r="A34" s="4" t="s">
        <v>564</v>
      </c>
      <c r="D34" s="6" t="n">
        <v>13</v>
      </c>
      <c r="E34" s="6" t="n">
        <v>13</v>
      </c>
    </row>
    <row r="35" spans="1:6">
      <c r="A35" s="4" t="s">
        <v>553</v>
      </c>
      <c r="D35" s="6" t="n">
        <v>325000</v>
      </c>
      <c r="E35" s="6" t="n">
        <v>325000</v>
      </c>
    </row>
    <row r="36" spans="1:6">
      <c r="A36" s="4" t="s">
        <v>565</v>
      </c>
      <c r="E36" s="6" t="n">
        <v>1200000</v>
      </c>
    </row>
    <row r="37" spans="1:6">
      <c r="A37" s="4" t="s">
        <v>566</v>
      </c>
    </row>
    <row r="38" spans="1:6">
      <c r="A38" s="3" t="s">
        <v>545</v>
      </c>
    </row>
    <row r="39" spans="1:6">
      <c r="A39" s="4" t="s">
        <v>567</v>
      </c>
      <c r="E39" s="5" t="n">
        <v>15385</v>
      </c>
    </row>
    <row r="40" spans="1:6">
      <c r="A40" s="4" t="s">
        <v>568</v>
      </c>
      <c r="E40" s="5" t="n">
        <v>14837</v>
      </c>
    </row>
    <row r="41" spans="1:6">
      <c r="A41" s="4" t="s">
        <v>569</v>
      </c>
      <c r="D41" s="5" t="n">
        <v>547</v>
      </c>
      <c r="E41" s="5" t="n">
        <v>547</v>
      </c>
    </row>
    <row r="42" spans="1:6">
      <c r="A42" s="4" t="s">
        <v>549</v>
      </c>
      <c r="D42" s="6" t="n">
        <v>19500</v>
      </c>
      <c r="E42" s="6" t="n">
        <v>19500</v>
      </c>
    </row>
    <row r="43" spans="1:6">
      <c r="A43" s="4" t="s">
        <v>550</v>
      </c>
      <c r="E43" s="4" t="s">
        <v>570</v>
      </c>
    </row>
    <row r="44" spans="1:6">
      <c r="A44" s="4" t="s">
        <v>125</v>
      </c>
    </row>
    <row r="45" spans="1:6">
      <c r="A45" s="3" t="s">
        <v>545</v>
      </c>
    </row>
    <row r="46" spans="1:6">
      <c r="A46" s="4" t="s">
        <v>571</v>
      </c>
      <c r="D46" s="5" t="n">
        <v>54879</v>
      </c>
    </row>
    <row r="47" spans="1:6">
      <c r="A47" s="4" t="s">
        <v>572</v>
      </c>
    </row>
    <row r="48" spans="1:6">
      <c r="A48" s="3" t="s">
        <v>545</v>
      </c>
    </row>
    <row r="49" spans="1:6">
      <c r="A49" s="4" t="s">
        <v>571</v>
      </c>
      <c r="D49" s="5" t="n">
        <v>713</v>
      </c>
    </row>
    <row r="50" spans="1:6">
      <c r="A50" s="4" t="s">
        <v>573</v>
      </c>
      <c r="B50" s="6" t="n">
        <v>1000</v>
      </c>
    </row>
    <row r="51" spans="1:6">
      <c r="A51" s="4" t="s">
        <v>574</v>
      </c>
      <c r="B51" s="4" t="s">
        <v>575</v>
      </c>
    </row>
    <row r="52" spans="1:6">
      <c r="A52" s="4" t="s">
        <v>576</v>
      </c>
      <c r="B52" s="4" t="s">
        <v>577</v>
      </c>
    </row>
    <row r="53" spans="1:6">
      <c r="A53" s="4" t="s">
        <v>578</v>
      </c>
      <c r="B53" s="4" t="s">
        <v>579</v>
      </c>
    </row>
    <row r="54" spans="1:6">
      <c r="A54" s="4" t="s">
        <v>580</v>
      </c>
      <c r="B54" s="6" t="n">
        <v>13</v>
      </c>
    </row>
    <row r="55" spans="1:6">
      <c r="A55" s="4" t="s">
        <v>581</v>
      </c>
      <c r="B55" s="5" t="n">
        <v>1400</v>
      </c>
    </row>
    <row r="56" spans="1:6">
      <c r="A56" s="4" t="s">
        <v>582</v>
      </c>
    </row>
    <row r="57" spans="1:6">
      <c r="A57" s="3" t="s">
        <v>545</v>
      </c>
    </row>
    <row r="58" spans="1:6">
      <c r="A58" s="4" t="s">
        <v>571</v>
      </c>
      <c r="D58" s="5" t="n">
        <v>54879</v>
      </c>
    </row>
    <row r="59" spans="1:6">
      <c r="A59" s="4" t="s">
        <v>323</v>
      </c>
    </row>
    <row r="60" spans="1:6">
      <c r="A60" s="3" t="s">
        <v>545</v>
      </c>
    </row>
    <row r="61" spans="1:6">
      <c r="A61" s="4" t="s">
        <v>324</v>
      </c>
      <c r="B61" s="5" t="n">
        <v>1500</v>
      </c>
    </row>
    <row r="62" spans="1:6">
      <c r="A62" s="4" t="s">
        <v>583</v>
      </c>
      <c r="B62" s="6" t="n">
        <v>1500000</v>
      </c>
    </row>
    <row r="63" spans="1:6">
      <c r="A63" s="4" t="s">
        <v>584</v>
      </c>
      <c r="B63" s="5" t="n">
        <v>95000</v>
      </c>
    </row>
    <row r="64" spans="1:6">
      <c r="A64" s="4" t="s">
        <v>585</v>
      </c>
      <c r="B64" s="5" t="n">
        <v>529000</v>
      </c>
    </row>
    <row r="65" spans="1:6">
      <c r="A65" s="4" t="s">
        <v>586</v>
      </c>
      <c r="B65" s="6" t="n">
        <v>729000</v>
      </c>
    </row>
    <row r="66" spans="1:6">
      <c r="A66" s="4" t="s">
        <v>329</v>
      </c>
    </row>
    <row r="67" spans="1:6">
      <c r="A67" s="3" t="s">
        <v>545</v>
      </c>
    </row>
    <row r="68" spans="1:6">
      <c r="A68" s="4" t="s">
        <v>324</v>
      </c>
      <c r="B68" s="5" t="n">
        <v>1500</v>
      </c>
    </row>
    <row r="69" spans="1:6">
      <c r="A69" s="4" t="s">
        <v>583</v>
      </c>
      <c r="B69" s="6" t="n">
        <v>1500000</v>
      </c>
    </row>
    <row r="70" spans="1:6">
      <c r="A70" s="4" t="s">
        <v>587</v>
      </c>
    </row>
    <row r="71" spans="1:6">
      <c r="A71" s="3" t="s">
        <v>545</v>
      </c>
    </row>
    <row r="72" spans="1:6">
      <c r="A72" s="4" t="s">
        <v>588</v>
      </c>
      <c r="F72" s="6" t="n">
        <v>26</v>
      </c>
    </row>
    <row r="73" spans="1:6">
      <c r="A73" s="4" t="s">
        <v>589</v>
      </c>
      <c r="C73" s="5" t="n">
        <v>234028</v>
      </c>
    </row>
    <row r="74" spans="1:6">
      <c r="A74" s="4" t="s">
        <v>590</v>
      </c>
      <c r="C74" s="4" t="s">
        <v>591</v>
      </c>
    </row>
    <row r="75" spans="1:6">
      <c r="A75" s="4" t="s">
        <v>592</v>
      </c>
      <c r="C75" s="6" t="n">
        <v>6009733</v>
      </c>
    </row>
    <row r="76" spans="1:6">
      <c r="A76" s="4" t="s">
        <v>593</v>
      </c>
      <c r="C76" s="6" t="n">
        <v>2700000</v>
      </c>
    </row>
    <row r="77" spans="1:6">
      <c r="A77" s="4" t="s">
        <v>594</v>
      </c>
    </row>
    <row r="78" spans="1:6">
      <c r="A78" s="3" t="s">
        <v>545</v>
      </c>
    </row>
    <row r="79" spans="1:6">
      <c r="A79" s="4" t="s">
        <v>595</v>
      </c>
      <c r="C79" s="4" t="s">
        <v>596</v>
      </c>
    </row>
    <row r="80" spans="1:6">
      <c r="A80" s="4" t="s">
        <v>597</v>
      </c>
      <c r="C80" s="6" t="n">
        <v>75000</v>
      </c>
    </row>
    <row r="81" spans="1:6">
      <c r="A81" s="4" t="s">
        <v>598</v>
      </c>
      <c r="C81" s="6" t="n">
        <v>286000</v>
      </c>
    </row>
    <row r="82" spans="1:6">
      <c r="A82" s="4" t="s">
        <v>599</v>
      </c>
    </row>
    <row r="83" spans="1:6">
      <c r="A83" s="3" t="s">
        <v>545</v>
      </c>
    </row>
    <row r="84" spans="1:6">
      <c r="A84" s="4" t="s">
        <v>589</v>
      </c>
      <c r="C84" s="5" t="n">
        <v>72858</v>
      </c>
    </row>
    <row r="85" spans="1:6">
      <c r="A85" s="4" t="s">
        <v>600</v>
      </c>
    </row>
    <row r="86" spans="1:6">
      <c r="A86" s="3" t="s">
        <v>545</v>
      </c>
    </row>
    <row r="87" spans="1:6">
      <c r="A87" s="4" t="s">
        <v>589</v>
      </c>
      <c r="C87" s="5" t="n">
        <v>161174</v>
      </c>
    </row>
    <row r="88" spans="1:6">
      <c r="A88" s="4" t="s">
        <v>601</v>
      </c>
    </row>
    <row r="89" spans="1:6">
      <c r="A89" s="3" t="s">
        <v>545</v>
      </c>
    </row>
    <row r="90" spans="1:6">
      <c r="A90" s="4" t="s">
        <v>592</v>
      </c>
      <c r="C90" s="6" t="n">
        <v>30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602</v>
      </c>
      <c r="B1" s="2" t="s">
        <v>1</v>
      </c>
    </row>
    <row r="2" spans="1:2">
      <c r="B2" s="2" t="s">
        <v>603</v>
      </c>
    </row>
    <row r="3" spans="1:2">
      <c r="A3" s="3" t="s">
        <v>229</v>
      </c>
    </row>
    <row r="4" spans="1:2">
      <c r="A4" s="4" t="s">
        <v>604</v>
      </c>
      <c r="B4" s="5" t="n">
        <v>127163</v>
      </c>
    </row>
    <row r="5" spans="1:2">
      <c r="A5" s="4" t="s">
        <v>605</v>
      </c>
      <c r="B5" s="4" t="s">
        <v>53</v>
      </c>
    </row>
    <row r="6" spans="1:2">
      <c r="A6" s="4" t="s">
        <v>606</v>
      </c>
      <c r="B6" s="5" t="n">
        <v>-92847</v>
      </c>
    </row>
    <row r="7" spans="1:2">
      <c r="A7" s="4" t="s">
        <v>607</v>
      </c>
      <c r="B7" s="5" t="n">
        <v>-4062</v>
      </c>
    </row>
    <row r="8" spans="1:2">
      <c r="A8" s="4" t="s">
        <v>608</v>
      </c>
      <c r="B8" s="5" t="n">
        <v>30254</v>
      </c>
    </row>
    <row r="9" spans="1:2">
      <c r="A9" s="4" t="s">
        <v>609</v>
      </c>
      <c r="B9" s="5" t="n">
        <v>30254</v>
      </c>
    </row>
    <row r="10" spans="1:2">
      <c r="A10" s="4" t="s">
        <v>610</v>
      </c>
      <c r="B10" s="6" t="n">
        <v>156</v>
      </c>
    </row>
    <row r="11" spans="1:2">
      <c r="A11" s="4" t="s">
        <v>611</v>
      </c>
      <c r="B11" s="4" t="s">
        <v>53</v>
      </c>
    </row>
    <row r="12" spans="1:2">
      <c r="A12" s="4" t="s">
        <v>612</v>
      </c>
      <c r="B12" s="5" t="n">
        <v>13</v>
      </c>
    </row>
    <row r="13" spans="1:2">
      <c r="A13" s="4" t="s">
        <v>613</v>
      </c>
      <c r="B13" s="4" t="s">
        <v>53</v>
      </c>
    </row>
    <row r="14" spans="1:2">
      <c r="A14" s="4" t="s">
        <v>614</v>
      </c>
      <c r="B14" s="5" t="n">
        <v>156</v>
      </c>
    </row>
    <row r="15" spans="1:2">
      <c r="A15" s="4" t="s">
        <v>615</v>
      </c>
      <c r="B15" s="6" t="n">
        <v>156</v>
      </c>
    </row>
    <row r="16" spans="1:2">
      <c r="A16" s="4" t="s">
        <v>616</v>
      </c>
      <c r="B16" s="4" t="s">
        <v>617</v>
      </c>
    </row>
    <row r="17" spans="1:2">
      <c r="A17" s="4" t="s">
        <v>618</v>
      </c>
      <c r="B17" s="4" t="s">
        <v>619</v>
      </c>
    </row>
    <row r="18" spans="1:2">
      <c r="A18" s="4" t="s">
        <v>620</v>
      </c>
      <c r="B18" s="4" t="s">
        <v>619</v>
      </c>
    </row>
    <row r="19" spans="1:2">
      <c r="A19" s="4" t="s">
        <v>621</v>
      </c>
      <c r="B19" s="4" t="s">
        <v>619</v>
      </c>
    </row>
    <row r="20" spans="1:2">
      <c r="A20" s="4" t="s">
        <v>622</v>
      </c>
      <c r="B20" s="4" t="s">
        <v>623</v>
      </c>
    </row>
    <row r="21" spans="1:2">
      <c r="A21" s="4" t="s">
        <v>624</v>
      </c>
      <c r="B21" s="4" t="s">
        <v>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25</v>
      </c>
      <c r="B1" s="2" t="s">
        <v>1</v>
      </c>
    </row>
    <row r="2" spans="1:3">
      <c r="B2" s="2" t="s">
        <v>2</v>
      </c>
      <c r="C2" s="2" t="s">
        <v>32</v>
      </c>
    </row>
    <row r="3" spans="1:3">
      <c r="A3" s="3" t="s">
        <v>626</v>
      </c>
    </row>
    <row r="4" spans="1:3">
      <c r="A4" s="4" t="s">
        <v>627</v>
      </c>
      <c r="B4" s="5" t="n">
        <v>30254</v>
      </c>
      <c r="C4" s="5" t="n">
        <v>127163</v>
      </c>
    </row>
    <row r="5" spans="1:3">
      <c r="A5" s="4" t="s">
        <v>628</v>
      </c>
      <c r="B5" s="5" t="n">
        <v>30254</v>
      </c>
    </row>
    <row r="6" spans="1:3">
      <c r="A6" s="4" t="s">
        <v>629</v>
      </c>
    </row>
    <row r="7" spans="1:3">
      <c r="A7" s="3" t="s">
        <v>626</v>
      </c>
    </row>
    <row r="8" spans="1:3">
      <c r="A8" s="4" t="s">
        <v>627</v>
      </c>
      <c r="B8" s="5" t="n">
        <v>30254</v>
      </c>
    </row>
    <row r="9" spans="1:3">
      <c r="A9" s="4" t="s">
        <v>630</v>
      </c>
      <c r="B9" s="4" t="s">
        <v>623</v>
      </c>
    </row>
    <row r="10" spans="1:3">
      <c r="A10" s="4" t="s">
        <v>628</v>
      </c>
      <c r="B10" s="5" t="n">
        <v>30254</v>
      </c>
    </row>
    <row r="11" spans="1:3">
      <c r="A11" s="4" t="s">
        <v>631</v>
      </c>
    </row>
    <row r="12" spans="1:3">
      <c r="A12" s="3" t="s">
        <v>626</v>
      </c>
    </row>
    <row r="13" spans="1:3">
      <c r="A13" s="4" t="s">
        <v>632</v>
      </c>
      <c r="B13" s="6" t="n">
        <v>40</v>
      </c>
    </row>
    <row r="14" spans="1:3">
      <c r="A14" s="4" t="s">
        <v>627</v>
      </c>
      <c r="B14" s="5" t="n">
        <v>2421</v>
      </c>
    </row>
    <row r="15" spans="1:3">
      <c r="A15" s="4" t="s">
        <v>630</v>
      </c>
      <c r="B15" s="4" t="s">
        <v>633</v>
      </c>
    </row>
    <row r="16" spans="1:3">
      <c r="A16" s="4" t="s">
        <v>628</v>
      </c>
      <c r="B16" s="5" t="n">
        <v>2421</v>
      </c>
    </row>
    <row r="17" spans="1:3">
      <c r="A17" s="4" t="s">
        <v>634</v>
      </c>
    </row>
    <row r="18" spans="1:3">
      <c r="A18" s="3" t="s">
        <v>626</v>
      </c>
    </row>
    <row r="19" spans="1:3">
      <c r="A19" s="4" t="s">
        <v>635</v>
      </c>
      <c r="B19" s="6" t="n">
        <v>30</v>
      </c>
    </row>
    <row r="20" spans="1:3">
      <c r="A20" s="4" t="s">
        <v>632</v>
      </c>
      <c r="B20" s="8" t="n">
        <v>39.99</v>
      </c>
    </row>
    <row r="21" spans="1:3">
      <c r="A21" s="4" t="s">
        <v>627</v>
      </c>
      <c r="B21" s="5" t="n">
        <v>31</v>
      </c>
    </row>
    <row r="22" spans="1:3">
      <c r="A22" s="4" t="s">
        <v>630</v>
      </c>
      <c r="B22" s="4" t="s">
        <v>636</v>
      </c>
    </row>
    <row r="23" spans="1:3">
      <c r="A23" s="4" t="s">
        <v>628</v>
      </c>
      <c r="B23" s="5" t="n">
        <v>31</v>
      </c>
    </row>
    <row r="24" spans="1:3">
      <c r="A24" s="4" t="s">
        <v>637</v>
      </c>
    </row>
    <row r="25" spans="1:3">
      <c r="A25" s="3" t="s">
        <v>626</v>
      </c>
    </row>
    <row r="26" spans="1:3">
      <c r="A26" s="4" t="s">
        <v>635</v>
      </c>
      <c r="B26" s="6" t="n">
        <v>20</v>
      </c>
    </row>
    <row r="27" spans="1:3">
      <c r="A27" s="4" t="s">
        <v>632</v>
      </c>
      <c r="B27" s="8" t="n">
        <v>29.99</v>
      </c>
    </row>
    <row r="28" spans="1:3">
      <c r="A28" s="4" t="s">
        <v>627</v>
      </c>
      <c r="B28" s="4" t="s">
        <v>53</v>
      </c>
    </row>
    <row r="29" spans="1:3">
      <c r="A29" s="4" t="s">
        <v>630</v>
      </c>
      <c r="B29" s="4" t="s">
        <v>619</v>
      </c>
    </row>
    <row r="30" spans="1:3">
      <c r="A30" s="4" t="s">
        <v>628</v>
      </c>
      <c r="B30" s="4" t="s">
        <v>53</v>
      </c>
    </row>
    <row r="31" spans="1:3">
      <c r="A31" s="4" t="s">
        <v>638</v>
      </c>
    </row>
    <row r="32" spans="1:3">
      <c r="A32" s="3" t="s">
        <v>626</v>
      </c>
    </row>
    <row r="33" spans="1:3">
      <c r="A33" s="4" t="s">
        <v>635</v>
      </c>
      <c r="B33" s="6" t="n">
        <v>10</v>
      </c>
    </row>
    <row r="34" spans="1:3">
      <c r="A34" s="4" t="s">
        <v>632</v>
      </c>
      <c r="B34" s="8" t="n">
        <v>19.99</v>
      </c>
    </row>
    <row r="35" spans="1:3">
      <c r="A35" s="4" t="s">
        <v>627</v>
      </c>
      <c r="B35" s="5" t="n">
        <v>733</v>
      </c>
    </row>
    <row r="36" spans="1:3">
      <c r="A36" s="4" t="s">
        <v>630</v>
      </c>
      <c r="B36" s="4" t="s">
        <v>639</v>
      </c>
    </row>
    <row r="37" spans="1:3">
      <c r="A37" s="4" t="s">
        <v>628</v>
      </c>
      <c r="B37" s="5" t="n">
        <v>733</v>
      </c>
    </row>
    <row r="38" spans="1:3">
      <c r="A38" s="4" t="s">
        <v>640</v>
      </c>
    </row>
    <row r="39" spans="1:3">
      <c r="A39" s="3" t="s">
        <v>626</v>
      </c>
    </row>
    <row r="40" spans="1:3">
      <c r="A40" s="4" t="s">
        <v>635</v>
      </c>
      <c r="B40" s="6" t="n">
        <v>0</v>
      </c>
    </row>
    <row r="41" spans="1:3">
      <c r="A41" s="4" t="s">
        <v>632</v>
      </c>
      <c r="B41" s="8" t="n">
        <v>9.99</v>
      </c>
    </row>
    <row r="42" spans="1:3">
      <c r="A42" s="4" t="s">
        <v>627</v>
      </c>
      <c r="B42" s="5" t="n">
        <v>27069</v>
      </c>
    </row>
    <row r="43" spans="1:3">
      <c r="A43" s="4" t="s">
        <v>630</v>
      </c>
      <c r="B43" s="4" t="s">
        <v>377</v>
      </c>
    </row>
    <row r="44" spans="1:3">
      <c r="A44" s="4" t="s">
        <v>628</v>
      </c>
      <c r="B44" s="5" t="n">
        <v>270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v>
      </c>
      <c r="B1" s="2" t="s">
        <v>1</v>
      </c>
    </row>
    <row r="2" spans="1:3">
      <c r="B2" s="2" t="s">
        <v>2</v>
      </c>
      <c r="C2" s="2" t="s">
        <v>85</v>
      </c>
    </row>
    <row r="3" spans="1:3">
      <c r="A3" s="3" t="s">
        <v>119</v>
      </c>
    </row>
    <row r="4" spans="1:3">
      <c r="A4" s="4" t="s">
        <v>109</v>
      </c>
      <c r="B4" s="6" t="n">
        <v>-1921569</v>
      </c>
      <c r="C4" s="6" t="n">
        <v>-1873072</v>
      </c>
    </row>
    <row r="5" spans="1:3">
      <c r="A5" s="4" t="s">
        <v>120</v>
      </c>
      <c r="B5" s="5" t="n">
        <v>-81069</v>
      </c>
      <c r="C5" s="5" t="n">
        <v>37832</v>
      </c>
    </row>
    <row r="6" spans="1:3">
      <c r="A6" s="4" t="s">
        <v>121</v>
      </c>
      <c r="B6" s="5" t="n">
        <v>-81069</v>
      </c>
      <c r="C6" s="5" t="n">
        <v>37832</v>
      </c>
    </row>
    <row r="7" spans="1:3">
      <c r="A7" s="4" t="s">
        <v>122</v>
      </c>
      <c r="B7" s="6" t="n">
        <v>-2002638</v>
      </c>
      <c r="C7" s="6" t="n">
        <v>-1835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41</v>
      </c>
      <c r="B1" s="2" t="s">
        <v>642</v>
      </c>
    </row>
    <row r="2" spans="1:2">
      <c r="B2" s="2" t="s">
        <v>643</v>
      </c>
    </row>
    <row r="3" spans="1:2">
      <c r="A3" s="4" t="s">
        <v>644</v>
      </c>
      <c r="B3" s="5" t="n">
        <v>1500</v>
      </c>
    </row>
    <row r="4" spans="1:2">
      <c r="A4" s="4" t="s">
        <v>583</v>
      </c>
      <c r="B4" s="6" t="n">
        <v>1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45</v>
      </c>
      <c r="B1" s="2" t="s">
        <v>319</v>
      </c>
      <c r="C1" s="2" t="s">
        <v>646</v>
      </c>
    </row>
    <row r="2" spans="1:3">
      <c r="A2" s="4" t="s">
        <v>647</v>
      </c>
      <c r="C2" s="5" t="n">
        <v>19</v>
      </c>
    </row>
    <row r="3" spans="1:3">
      <c r="A3" s="4" t="s">
        <v>648</v>
      </c>
    </row>
    <row r="4" spans="1:3">
      <c r="A4" s="4" t="s">
        <v>647</v>
      </c>
      <c r="B4" s="5" t="n">
        <v>0</v>
      </c>
      <c r="C4" s="5" t="n">
        <v>0</v>
      </c>
    </row>
    <row r="5" spans="1:3">
      <c r="A5" s="4" t="s">
        <v>649</v>
      </c>
    </row>
    <row r="6" spans="1:3">
      <c r="A6" s="4" t="s">
        <v>647</v>
      </c>
      <c r="B6" s="5" t="n">
        <v>83</v>
      </c>
      <c r="C6" s="5" t="n">
        <v>110</v>
      </c>
    </row>
    <row r="7" spans="1:3">
      <c r="A7" s="4" t="s">
        <v>650</v>
      </c>
    </row>
    <row r="8" spans="1:3">
      <c r="A8" s="4" t="s">
        <v>647</v>
      </c>
      <c r="B8" s="10" t="n">
        <v>0.13</v>
      </c>
      <c r="C8" s="5" t="n">
        <v>0</v>
      </c>
    </row>
    <row r="9" spans="1:3">
      <c r="A9" s="4" t="s">
        <v>651</v>
      </c>
    </row>
    <row r="10" spans="1:3">
      <c r="A10" s="4" t="s">
        <v>652</v>
      </c>
      <c r="B10" s="4" t="s">
        <v>633</v>
      </c>
      <c r="C10" s="4" t="s">
        <v>653</v>
      </c>
    </row>
    <row r="11" spans="1:3">
      <c r="A11" s="4" t="s">
        <v>654</v>
      </c>
    </row>
    <row r="12" spans="1:3">
      <c r="A12" s="4" t="s">
        <v>647</v>
      </c>
      <c r="C12" s="5" t="n">
        <v>0</v>
      </c>
    </row>
    <row r="13" spans="1:3">
      <c r="A13" s="4" t="s">
        <v>655</v>
      </c>
    </row>
    <row r="14" spans="1:3">
      <c r="A14" s="4" t="s">
        <v>647</v>
      </c>
      <c r="C14" s="5" t="n">
        <v>134</v>
      </c>
    </row>
    <row r="15" spans="1:3">
      <c r="A15" s="4" t="s">
        <v>656</v>
      </c>
    </row>
    <row r="16" spans="1:3">
      <c r="A16" s="4" t="s">
        <v>647</v>
      </c>
      <c r="C16" s="10" t="n">
        <v>0.13</v>
      </c>
    </row>
    <row r="17" spans="1:3">
      <c r="A17" s="4" t="s">
        <v>657</v>
      </c>
    </row>
    <row r="18" spans="1:3">
      <c r="A18" s="4" t="s">
        <v>652</v>
      </c>
      <c r="C18" s="4" t="s">
        <v>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85</v>
      </c>
    </row>
    <row r="3" spans="1:3">
      <c r="A3" s="3" t="s">
        <v>659</v>
      </c>
    </row>
    <row r="4" spans="1:3">
      <c r="A4" s="4" t="s">
        <v>660</v>
      </c>
      <c r="B4" s="4" t="s">
        <v>53</v>
      </c>
    </row>
    <row r="5" spans="1:3">
      <c r="A5" s="4" t="s">
        <v>661</v>
      </c>
      <c r="B5" s="5" t="n">
        <v>529000</v>
      </c>
      <c r="C5" s="4" t="s">
        <v>53</v>
      </c>
    </row>
    <row r="6" spans="1:3">
      <c r="A6" s="4" t="s">
        <v>662</v>
      </c>
      <c r="B6" s="5" t="n">
        <v>297000</v>
      </c>
      <c r="C6" s="4" t="s">
        <v>53</v>
      </c>
    </row>
    <row r="7" spans="1:3">
      <c r="A7" s="4" t="s">
        <v>663</v>
      </c>
      <c r="B7" s="6" t="n">
        <v>82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64</v>
      </c>
      <c r="B1" s="2" t="s">
        <v>1</v>
      </c>
    </row>
    <row r="2" spans="1:2">
      <c r="B2" s="2" t="s">
        <v>161</v>
      </c>
    </row>
    <row r="3" spans="1:2">
      <c r="A3" s="3" t="s">
        <v>234</v>
      </c>
    </row>
    <row r="4" spans="1:2">
      <c r="A4" s="4" t="s">
        <v>665</v>
      </c>
      <c r="B4" s="4" t="s">
        <v>666</v>
      </c>
    </row>
    <row r="5" spans="1:2">
      <c r="A5" s="4" t="s">
        <v>667</v>
      </c>
      <c r="B5" s="6" t="n">
        <v>48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234</v>
      </c>
    </row>
    <row r="3" spans="1:3">
      <c r="A3" s="4" t="s">
        <v>669</v>
      </c>
      <c r="B3" s="6" t="n">
        <v>11256497</v>
      </c>
      <c r="C3" s="6" t="n">
        <v>11668026</v>
      </c>
    </row>
    <row r="4" spans="1:3">
      <c r="A4" s="4" t="s">
        <v>670</v>
      </c>
      <c r="B4" s="5" t="n">
        <v>3183302</v>
      </c>
      <c r="C4" s="5" t="n">
        <v>3299309</v>
      </c>
    </row>
    <row r="5" spans="1:3">
      <c r="A5" s="4" t="s">
        <v>671</v>
      </c>
      <c r="B5" s="5" t="n">
        <v>14064517</v>
      </c>
      <c r="C5" s="5" t="n">
        <v>14382354</v>
      </c>
    </row>
    <row r="6" spans="1:3">
      <c r="A6" s="4" t="s">
        <v>672</v>
      </c>
      <c r="B6" s="6" t="n">
        <v>17247819</v>
      </c>
      <c r="C6" s="6" t="n">
        <v>17681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3</v>
      </c>
      <c r="B1" s="2" t="s">
        <v>2</v>
      </c>
      <c r="C1" s="2" t="s">
        <v>32</v>
      </c>
    </row>
    <row r="2" spans="1:3">
      <c r="A2" s="3" t="s">
        <v>234</v>
      </c>
    </row>
    <row r="3" spans="1:3">
      <c r="A3" s="4" t="s">
        <v>674</v>
      </c>
      <c r="B3" s="4" t="s">
        <v>675</v>
      </c>
      <c r="C3" s="4" t="s">
        <v>676</v>
      </c>
    </row>
    <row r="4" spans="1:3">
      <c r="A4" s="4" t="s">
        <v>677</v>
      </c>
      <c r="B4" s="4" t="s">
        <v>446</v>
      </c>
      <c r="C4" s="4" t="s">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80"/>
    <col customWidth="1" max="6" min="6" width="80"/>
    <col customWidth="1" max="7" min="7" width="21"/>
    <col customWidth="1" max="8" min="8" width="37"/>
    <col customWidth="1" max="9" min="9" width="21"/>
    <col customWidth="1" max="10" min="10" width="30"/>
    <col customWidth="1" max="11" min="11" width="37"/>
    <col customWidth="1" max="12" min="12" width="24"/>
  </cols>
  <sheetData>
    <row r="1" spans="1:12">
      <c r="A1" s="1" t="s">
        <v>678</v>
      </c>
      <c r="B1" s="2" t="s">
        <v>679</v>
      </c>
      <c r="C1" s="2" t="s">
        <v>680</v>
      </c>
      <c r="D1" s="2" t="s">
        <v>681</v>
      </c>
      <c r="E1" s="2" t="s">
        <v>682</v>
      </c>
      <c r="F1" s="2" t="s">
        <v>683</v>
      </c>
      <c r="G1" s="2" t="s">
        <v>684</v>
      </c>
      <c r="H1" s="2" t="s">
        <v>543</v>
      </c>
      <c r="I1" s="2" t="s">
        <v>685</v>
      </c>
      <c r="J1" s="2" t="s">
        <v>686</v>
      </c>
      <c r="K1" s="2" t="s">
        <v>544</v>
      </c>
      <c r="L1" s="2" t="s">
        <v>687</v>
      </c>
    </row>
    <row r="2" spans="1:12">
      <c r="A2" s="3" t="s">
        <v>688</v>
      </c>
    </row>
    <row r="3" spans="1:12">
      <c r="A3" s="4" t="s">
        <v>546</v>
      </c>
      <c r="H3" s="7" t="n">
        <v>0.0001</v>
      </c>
      <c r="K3" s="7" t="n">
        <v>0.0001</v>
      </c>
    </row>
    <row r="4" spans="1:12">
      <c r="A4" s="4" t="s">
        <v>689</v>
      </c>
      <c r="H4" s="5" t="n">
        <v>549336</v>
      </c>
      <c r="K4" s="5" t="n">
        <v>400167</v>
      </c>
    </row>
    <row r="5" spans="1:12">
      <c r="A5" s="4" t="s">
        <v>34</v>
      </c>
      <c r="H5" s="6" t="n">
        <v>548930</v>
      </c>
      <c r="K5" s="6" t="n">
        <v>500681</v>
      </c>
    </row>
    <row r="6" spans="1:12">
      <c r="A6" s="4" t="s">
        <v>690</v>
      </c>
      <c r="H6" s="5" t="n">
        <v>45000000</v>
      </c>
      <c r="K6" s="5" t="n">
        <v>45000000</v>
      </c>
    </row>
    <row r="7" spans="1:12">
      <c r="A7" s="4" t="s">
        <v>481</v>
      </c>
      <c r="H7" s="6" t="n">
        <v>414400</v>
      </c>
      <c r="I7" s="6" t="n">
        <v>32669</v>
      </c>
    </row>
    <row r="8" spans="1:12">
      <c r="A8" s="4" t="s">
        <v>502</v>
      </c>
    </row>
    <row r="9" spans="1:12">
      <c r="A9" s="3" t="s">
        <v>688</v>
      </c>
    </row>
    <row r="10" spans="1:12">
      <c r="A10" s="4" t="s">
        <v>691</v>
      </c>
      <c r="H10" s="5" t="n">
        <v>2925200</v>
      </c>
    </row>
    <row r="11" spans="1:12">
      <c r="A11" s="4" t="s">
        <v>486</v>
      </c>
      <c r="H11" s="6" t="n">
        <v>4000000</v>
      </c>
    </row>
    <row r="12" spans="1:12">
      <c r="A12" s="4" t="s">
        <v>692</v>
      </c>
    </row>
    <row r="13" spans="1:12">
      <c r="A13" s="3" t="s">
        <v>688</v>
      </c>
    </row>
    <row r="14" spans="1:12">
      <c r="A14" s="4" t="s">
        <v>693</v>
      </c>
      <c r="G14" s="4" t="s">
        <v>446</v>
      </c>
    </row>
    <row r="15" spans="1:12">
      <c r="A15" s="4" t="s">
        <v>498</v>
      </c>
      <c r="G15" s="6" t="n">
        <v>210000</v>
      </c>
    </row>
    <row r="16" spans="1:12">
      <c r="A16" s="4" t="s">
        <v>512</v>
      </c>
      <c r="G16" s="5" t="n">
        <v>10000</v>
      </c>
    </row>
    <row r="17" spans="1:12">
      <c r="A17" s="4" t="s">
        <v>481</v>
      </c>
      <c r="G17" s="5" t="n">
        <v>500000</v>
      </c>
    </row>
    <row r="18" spans="1:12">
      <c r="A18" s="4" t="s">
        <v>513</v>
      </c>
      <c r="G18" s="6" t="n">
        <v>201521</v>
      </c>
    </row>
    <row r="19" spans="1:12">
      <c r="A19" s="4" t="s">
        <v>438</v>
      </c>
    </row>
    <row r="20" spans="1:12">
      <c r="A20" s="3" t="s">
        <v>688</v>
      </c>
    </row>
    <row r="21" spans="1:12">
      <c r="A21" s="4" t="s">
        <v>694</v>
      </c>
      <c r="L21" s="8" t="n">
        <v>13.5</v>
      </c>
    </row>
    <row r="22" spans="1:12">
      <c r="A22" s="4" t="s">
        <v>695</v>
      </c>
    </row>
    <row r="23" spans="1:12">
      <c r="A23" s="3" t="s">
        <v>688</v>
      </c>
    </row>
    <row r="24" spans="1:12">
      <c r="A24" s="4" t="s">
        <v>696</v>
      </c>
      <c r="F24" s="4" t="s">
        <v>697</v>
      </c>
    </row>
    <row r="25" spans="1:12">
      <c r="A25" s="4" t="s">
        <v>698</v>
      </c>
      <c r="F25" s="5" t="n">
        <v>10</v>
      </c>
    </row>
    <row r="26" spans="1:12">
      <c r="A26" s="4" t="s">
        <v>699</v>
      </c>
    </row>
    <row r="27" spans="1:12">
      <c r="A27" s="3" t="s">
        <v>688</v>
      </c>
    </row>
    <row r="28" spans="1:12">
      <c r="A28" s="4" t="s">
        <v>546</v>
      </c>
      <c r="F28" s="7" t="n">
        <v>0.0001</v>
      </c>
    </row>
    <row r="29" spans="1:12">
      <c r="A29" s="4" t="s">
        <v>700</v>
      </c>
      <c r="F29" s="6" t="n">
        <v>20000000</v>
      </c>
    </row>
    <row r="30" spans="1:12">
      <c r="A30" s="4" t="s">
        <v>701</v>
      </c>
      <c r="F30" s="4" t="s">
        <v>702</v>
      </c>
    </row>
    <row r="31" spans="1:12">
      <c r="A31" s="4" t="s">
        <v>332</v>
      </c>
    </row>
    <row r="32" spans="1:12">
      <c r="A32" s="3" t="s">
        <v>688</v>
      </c>
    </row>
    <row r="33" spans="1:12">
      <c r="A33" s="4" t="s">
        <v>546</v>
      </c>
      <c r="J33" s="7" t="n">
        <v>0.0001</v>
      </c>
    </row>
    <row r="34" spans="1:12">
      <c r="A34" s="4" t="s">
        <v>691</v>
      </c>
      <c r="J34" s="5" t="n">
        <v>186161</v>
      </c>
    </row>
    <row r="35" spans="1:12">
      <c r="A35" s="4" t="s">
        <v>690</v>
      </c>
      <c r="E35" s="5" t="n">
        <v>125000000</v>
      </c>
    </row>
    <row r="36" spans="1:12">
      <c r="A36" s="4" t="s">
        <v>693</v>
      </c>
      <c r="E36" s="4" t="s">
        <v>495</v>
      </c>
    </row>
    <row r="37" spans="1:12">
      <c r="A37" s="4" t="s">
        <v>703</v>
      </c>
    </row>
    <row r="38" spans="1:12">
      <c r="A38" s="3" t="s">
        <v>688</v>
      </c>
    </row>
    <row r="39" spans="1:12">
      <c r="A39" s="4" t="s">
        <v>486</v>
      </c>
      <c r="E39" s="6" t="n">
        <v>4000000</v>
      </c>
    </row>
    <row r="40" spans="1:12">
      <c r="A40" s="4" t="s">
        <v>505</v>
      </c>
      <c r="E40" s="5" t="n">
        <v>1350000</v>
      </c>
    </row>
    <row r="41" spans="1:12">
      <c r="A41" s="4" t="s">
        <v>704</v>
      </c>
    </row>
    <row r="42" spans="1:12">
      <c r="A42" s="3" t="s">
        <v>688</v>
      </c>
    </row>
    <row r="43" spans="1:12">
      <c r="A43" s="4" t="s">
        <v>515</v>
      </c>
      <c r="E43" s="6" t="n">
        <v>214142</v>
      </c>
    </row>
    <row r="44" spans="1:12">
      <c r="A44" s="4" t="s">
        <v>705</v>
      </c>
    </row>
    <row r="45" spans="1:12">
      <c r="A45" s="3" t="s">
        <v>688</v>
      </c>
    </row>
    <row r="46" spans="1:12">
      <c r="A46" s="4" t="s">
        <v>693</v>
      </c>
      <c r="B46" s="4" t="s">
        <v>706</v>
      </c>
    </row>
    <row r="47" spans="1:12">
      <c r="A47" s="4" t="s">
        <v>498</v>
      </c>
      <c r="B47" s="6" t="n">
        <v>2100000</v>
      </c>
    </row>
    <row r="48" spans="1:12">
      <c r="A48" s="4" t="s">
        <v>496</v>
      </c>
      <c r="B48" s="4" t="s">
        <v>707</v>
      </c>
    </row>
    <row r="49" spans="1:12">
      <c r="A49" s="4" t="s">
        <v>533</v>
      </c>
      <c r="B49" s="6" t="n">
        <v>119000</v>
      </c>
    </row>
    <row r="50" spans="1:12">
      <c r="A50" s="4" t="s">
        <v>708</v>
      </c>
    </row>
    <row r="51" spans="1:12">
      <c r="A51" s="3" t="s">
        <v>688</v>
      </c>
    </row>
    <row r="52" spans="1:12">
      <c r="A52" s="4" t="s">
        <v>694</v>
      </c>
      <c r="E52" s="8" t="n">
        <v>13.5</v>
      </c>
    </row>
    <row r="53" spans="1:12">
      <c r="A53" s="4" t="s">
        <v>709</v>
      </c>
      <c r="E53" s="4" t="s">
        <v>440</v>
      </c>
    </row>
    <row r="54" spans="1:12">
      <c r="A54" s="4" t="s">
        <v>710</v>
      </c>
    </row>
    <row r="55" spans="1:12">
      <c r="A55" s="3" t="s">
        <v>688</v>
      </c>
    </row>
    <row r="56" spans="1:12">
      <c r="A56" s="4" t="s">
        <v>564</v>
      </c>
      <c r="D56" s="7" t="n">
        <v>5.3976</v>
      </c>
    </row>
    <row r="57" spans="1:12">
      <c r="A57" s="4" t="s">
        <v>701</v>
      </c>
      <c r="D57" s="4" t="s">
        <v>711</v>
      </c>
    </row>
    <row r="58" spans="1:12">
      <c r="A58" s="4" t="s">
        <v>712</v>
      </c>
      <c r="D58" s="5" t="n">
        <v>3300066</v>
      </c>
    </row>
    <row r="59" spans="1:12">
      <c r="A59" s="4" t="s">
        <v>713</v>
      </c>
      <c r="D59" s="4" t="s">
        <v>714</v>
      </c>
    </row>
    <row r="60" spans="1:12">
      <c r="A60" s="4" t="s">
        <v>715</v>
      </c>
      <c r="D60" s="4" t="s">
        <v>716</v>
      </c>
    </row>
    <row r="61" spans="1:12">
      <c r="A61" s="4" t="s">
        <v>717</v>
      </c>
    </row>
    <row r="62" spans="1:12">
      <c r="A62" s="3" t="s">
        <v>688</v>
      </c>
    </row>
    <row r="63" spans="1:12">
      <c r="A63" s="4" t="s">
        <v>564</v>
      </c>
      <c r="D63" s="7" t="n">
        <v>0.0001</v>
      </c>
    </row>
    <row r="64" spans="1:12">
      <c r="A64" s="4" t="s">
        <v>718</v>
      </c>
      <c r="D64" s="5" t="n">
        <v>10000000</v>
      </c>
    </row>
    <row r="65" spans="1:12">
      <c r="A65" s="4" t="s">
        <v>696</v>
      </c>
      <c r="D65" s="4" t="s">
        <v>719</v>
      </c>
    </row>
    <row r="66" spans="1:12">
      <c r="A66" s="4" t="s">
        <v>701</v>
      </c>
      <c r="D66" s="4" t="s">
        <v>711</v>
      </c>
    </row>
    <row r="67" spans="1:12">
      <c r="A67" s="4" t="s">
        <v>712</v>
      </c>
      <c r="D67" s="5" t="n">
        <v>2247726</v>
      </c>
    </row>
    <row r="68" spans="1:12">
      <c r="A68" s="4" t="s">
        <v>715</v>
      </c>
      <c r="D68" s="4" t="s">
        <v>720</v>
      </c>
    </row>
    <row r="69" spans="1:12">
      <c r="A69" s="4" t="s">
        <v>721</v>
      </c>
    </row>
    <row r="70" spans="1:12">
      <c r="A70" s="3" t="s">
        <v>688</v>
      </c>
    </row>
    <row r="71" spans="1:12">
      <c r="A71" s="4" t="s">
        <v>546</v>
      </c>
      <c r="E71" s="7" t="n">
        <v>0.0001</v>
      </c>
    </row>
    <row r="72" spans="1:12">
      <c r="A72" s="4" t="s">
        <v>335</v>
      </c>
      <c r="E72" s="4" t="s">
        <v>722</v>
      </c>
    </row>
    <row r="73" spans="1:12">
      <c r="A73" s="4" t="s">
        <v>691</v>
      </c>
      <c r="E73" s="5" t="n">
        <v>106000</v>
      </c>
    </row>
    <row r="74" spans="1:12">
      <c r="A74" s="4" t="s">
        <v>723</v>
      </c>
      <c r="E74" s="4" t="s">
        <v>371</v>
      </c>
    </row>
    <row r="75" spans="1:12">
      <c r="A75" s="4" t="s">
        <v>564</v>
      </c>
      <c r="E75" s="8" t="n">
        <v>29.32</v>
      </c>
    </row>
    <row r="76" spans="1:12">
      <c r="A76" s="4" t="s">
        <v>689</v>
      </c>
      <c r="E76" s="5" t="n">
        <v>9200000</v>
      </c>
    </row>
    <row r="77" spans="1:12">
      <c r="A77" s="4" t="s">
        <v>718</v>
      </c>
      <c r="E77" s="5" t="n">
        <v>1100000</v>
      </c>
    </row>
    <row r="78" spans="1:12">
      <c r="A78" s="4" t="s">
        <v>724</v>
      </c>
      <c r="E78" s="4" t="s">
        <v>725</v>
      </c>
    </row>
    <row r="79" spans="1:12">
      <c r="A79" s="4" t="s">
        <v>726</v>
      </c>
    </row>
    <row r="80" spans="1:12">
      <c r="A80" s="3" t="s">
        <v>688</v>
      </c>
    </row>
    <row r="81" spans="1:12">
      <c r="A81" s="4" t="s">
        <v>718</v>
      </c>
      <c r="E81" s="5" t="n">
        <v>757933</v>
      </c>
    </row>
    <row r="82" spans="1:12">
      <c r="A82" s="4" t="s">
        <v>727</v>
      </c>
    </row>
    <row r="83" spans="1:12">
      <c r="A83" s="3" t="s">
        <v>688</v>
      </c>
    </row>
    <row r="84" spans="1:12">
      <c r="A84" s="4" t="s">
        <v>691</v>
      </c>
      <c r="E84" s="5" t="n">
        <v>186161</v>
      </c>
    </row>
    <row r="85" spans="1:12">
      <c r="A85" s="4" t="s">
        <v>723</v>
      </c>
      <c r="E85" s="4" t="s">
        <v>367</v>
      </c>
    </row>
    <row r="86" spans="1:12">
      <c r="A86" s="4" t="s">
        <v>564</v>
      </c>
      <c r="E86" s="8" t="n">
        <v>0.01</v>
      </c>
    </row>
    <row r="87" spans="1:12">
      <c r="A87" s="4" t="s">
        <v>694</v>
      </c>
      <c r="E87" s="11" t="n">
        <v>0.106572</v>
      </c>
    </row>
    <row r="88" spans="1:12">
      <c r="A88" s="4" t="s">
        <v>728</v>
      </c>
    </row>
    <row r="89" spans="1:12">
      <c r="A89" s="3" t="s">
        <v>688</v>
      </c>
    </row>
    <row r="90" spans="1:12">
      <c r="A90" s="4" t="s">
        <v>395</v>
      </c>
      <c r="E90" s="4" t="s">
        <v>729</v>
      </c>
    </row>
    <row r="91" spans="1:12">
      <c r="A91" s="4" t="s">
        <v>730</v>
      </c>
    </row>
    <row r="92" spans="1:12">
      <c r="A92" s="3" t="s">
        <v>688</v>
      </c>
    </row>
    <row r="93" spans="1:12">
      <c r="A93" s="4" t="s">
        <v>395</v>
      </c>
      <c r="E93" s="4" t="s">
        <v>731</v>
      </c>
    </row>
    <row r="94" spans="1:12">
      <c r="A94" s="4" t="s">
        <v>732</v>
      </c>
    </row>
    <row r="95" spans="1:12">
      <c r="A95" s="3" t="s">
        <v>688</v>
      </c>
    </row>
    <row r="96" spans="1:12">
      <c r="A96" s="4" t="s">
        <v>718</v>
      </c>
      <c r="E96" s="5" t="n">
        <v>1076000</v>
      </c>
    </row>
    <row r="97" spans="1:12">
      <c r="A97" s="4" t="s">
        <v>700</v>
      </c>
      <c r="E97" s="6" t="n">
        <v>19000000</v>
      </c>
    </row>
    <row r="98" spans="1:12">
      <c r="A98" s="4" t="s">
        <v>733</v>
      </c>
      <c r="E98" s="5" t="n">
        <v>4000000</v>
      </c>
    </row>
    <row r="99" spans="1:12">
      <c r="A99" s="4" t="s">
        <v>734</v>
      </c>
    </row>
    <row r="100" spans="1:12">
      <c r="A100" s="3" t="s">
        <v>688</v>
      </c>
    </row>
    <row r="101" spans="1:12">
      <c r="A101" s="4" t="s">
        <v>34</v>
      </c>
      <c r="E101" s="6" t="n">
        <v>15000000</v>
      </c>
    </row>
    <row r="102" spans="1:12">
      <c r="A102" s="4" t="s">
        <v>735</v>
      </c>
    </row>
    <row r="103" spans="1:12">
      <c r="A103" s="3" t="s">
        <v>688</v>
      </c>
    </row>
    <row r="104" spans="1:12">
      <c r="A104" s="4" t="s">
        <v>736</v>
      </c>
      <c r="C104" s="4" t="s">
        <v>340</v>
      </c>
    </row>
    <row r="105" spans="1:12">
      <c r="A105" s="4" t="s">
        <v>737</v>
      </c>
    </row>
    <row r="106" spans="1:12">
      <c r="A106" s="3" t="s">
        <v>688</v>
      </c>
    </row>
    <row r="107" spans="1:12">
      <c r="A107" s="4" t="s">
        <v>736</v>
      </c>
      <c r="C107"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36"/>
    <col customWidth="1" max="5" min="5" width="46"/>
    <col customWidth="1" max="6" min="6" width="29"/>
    <col customWidth="1" max="7" min="7" width="34"/>
    <col customWidth="1" max="8" min="8" width="12"/>
  </cols>
  <sheetData>
    <row r="1" spans="1:8">
      <c r="A1" s="1" t="s">
        <v>123</v>
      </c>
      <c r="B1" s="2" t="s">
        <v>124</v>
      </c>
      <c r="C1" s="2" t="s">
        <v>125</v>
      </c>
      <c r="D1" s="2" t="s">
        <v>126</v>
      </c>
      <c r="E1" s="2" t="s">
        <v>127</v>
      </c>
      <c r="F1" s="2" t="s">
        <v>128</v>
      </c>
      <c r="G1" s="2" t="s">
        <v>129</v>
      </c>
      <c r="H1" s="2" t="s">
        <v>130</v>
      </c>
    </row>
    <row r="2" spans="1:8">
      <c r="A2" s="4" t="s">
        <v>131</v>
      </c>
      <c r="B2" s="4" t="s">
        <v>53</v>
      </c>
      <c r="C2" s="6" t="n">
        <v>373</v>
      </c>
      <c r="D2" s="6" t="n">
        <v>64756903</v>
      </c>
      <c r="E2" s="6" t="n">
        <v>-202115</v>
      </c>
      <c r="F2" s="6" t="n">
        <v>-57124673</v>
      </c>
      <c r="G2" s="6" t="n">
        <v>827037</v>
      </c>
      <c r="H2" s="6" t="n">
        <v>8257525</v>
      </c>
    </row>
    <row r="3" spans="1:8">
      <c r="A3" s="4" t="s">
        <v>132</v>
      </c>
      <c r="B3" s="4" t="s">
        <v>53</v>
      </c>
      <c r="C3" s="5" t="n">
        <v>142902</v>
      </c>
    </row>
    <row r="4" spans="1:8">
      <c r="A4" s="4" t="s">
        <v>133</v>
      </c>
      <c r="B4" s="4" t="s">
        <v>53</v>
      </c>
      <c r="C4" s="6" t="n">
        <v>1</v>
      </c>
      <c r="D4" s="5" t="n">
        <v>19521</v>
      </c>
      <c r="E4" s="4" t="s">
        <v>53</v>
      </c>
      <c r="F4" s="5" t="n">
        <v>-27795</v>
      </c>
      <c r="G4" s="4" t="s">
        <v>53</v>
      </c>
      <c r="H4" s="5" t="n">
        <v>-8273</v>
      </c>
    </row>
    <row r="5" spans="1:8">
      <c r="A5" s="4" t="s">
        <v>134</v>
      </c>
      <c r="B5" s="4" t="s">
        <v>53</v>
      </c>
      <c r="C5" s="5" t="n">
        <v>628</v>
      </c>
    </row>
    <row r="6" spans="1:8">
      <c r="A6" s="4" t="s">
        <v>135</v>
      </c>
      <c r="B6" s="4" t="s">
        <v>53</v>
      </c>
      <c r="C6" s="4" t="s">
        <v>53</v>
      </c>
      <c r="D6" s="5" t="n">
        <v>100707</v>
      </c>
      <c r="E6" s="4" t="s">
        <v>53</v>
      </c>
      <c r="F6" s="4" t="s">
        <v>53</v>
      </c>
      <c r="G6" s="4" t="s">
        <v>53</v>
      </c>
      <c r="H6" s="5" t="n">
        <v>100707</v>
      </c>
    </row>
    <row r="7" spans="1:8">
      <c r="A7" s="4" t="s">
        <v>136</v>
      </c>
      <c r="B7" s="4" t="s">
        <v>53</v>
      </c>
      <c r="C7" s="4" t="s">
        <v>53</v>
      </c>
      <c r="D7" s="4" t="s">
        <v>53</v>
      </c>
      <c r="E7" s="5" t="n">
        <v>37832</v>
      </c>
      <c r="F7" s="4" t="s">
        <v>53</v>
      </c>
      <c r="G7" s="4" t="s">
        <v>53</v>
      </c>
      <c r="H7" s="5" t="n">
        <v>37832</v>
      </c>
    </row>
    <row r="8" spans="1:8">
      <c r="A8" s="4" t="s">
        <v>137</v>
      </c>
      <c r="B8" s="4" t="s">
        <v>53</v>
      </c>
      <c r="C8" s="4" t="s">
        <v>53</v>
      </c>
      <c r="D8" s="4" t="s">
        <v>53</v>
      </c>
      <c r="E8" s="4" t="s">
        <v>53</v>
      </c>
      <c r="F8" s="4" t="s">
        <v>53</v>
      </c>
      <c r="G8" s="5" t="n">
        <v>575000</v>
      </c>
      <c r="H8" s="5" t="n">
        <v>575000</v>
      </c>
    </row>
    <row r="9" spans="1:8">
      <c r="A9" s="4" t="s">
        <v>138</v>
      </c>
      <c r="B9" s="4" t="s">
        <v>53</v>
      </c>
      <c r="C9" s="4" t="s">
        <v>53</v>
      </c>
      <c r="D9" s="4" t="s">
        <v>53</v>
      </c>
      <c r="E9" s="4" t="s">
        <v>53</v>
      </c>
      <c r="F9" s="4" t="s">
        <v>53</v>
      </c>
      <c r="G9" s="5" t="n">
        <v>-10804</v>
      </c>
      <c r="H9" s="5" t="n">
        <v>-10804</v>
      </c>
    </row>
    <row r="10" spans="1:8">
      <c r="A10" s="4" t="s">
        <v>139</v>
      </c>
      <c r="B10" s="4" t="s">
        <v>53</v>
      </c>
      <c r="C10" s="4" t="s">
        <v>53</v>
      </c>
      <c r="D10" s="5" t="n">
        <v>249104</v>
      </c>
      <c r="E10" s="4" t="s">
        <v>53</v>
      </c>
      <c r="F10" s="4" t="s">
        <v>53</v>
      </c>
      <c r="G10" s="5" t="n">
        <v>-249104</v>
      </c>
      <c r="H10" s="4" t="s">
        <v>53</v>
      </c>
    </row>
    <row r="11" spans="1:8">
      <c r="A11" s="4" t="s">
        <v>140</v>
      </c>
      <c r="B11" s="4" t="s">
        <v>53</v>
      </c>
      <c r="C11" s="4" t="s">
        <v>53</v>
      </c>
      <c r="D11" s="4" t="s">
        <v>53</v>
      </c>
      <c r="E11" s="4" t="s">
        <v>53</v>
      </c>
      <c r="F11" s="5" t="n">
        <v>-1873072</v>
      </c>
      <c r="G11" s="5" t="n">
        <v>-115591</v>
      </c>
      <c r="H11" s="5" t="n">
        <v>-1988663</v>
      </c>
    </row>
    <row r="12" spans="1:8">
      <c r="A12" s="4" t="s">
        <v>141</v>
      </c>
      <c r="B12" s="4" t="s">
        <v>53</v>
      </c>
      <c r="C12" s="6" t="n">
        <v>374</v>
      </c>
      <c r="D12" s="5" t="n">
        <v>65126235</v>
      </c>
      <c r="E12" s="5" t="n">
        <v>-164283</v>
      </c>
      <c r="F12" s="5" t="n">
        <v>-59025540</v>
      </c>
      <c r="G12" s="5" t="n">
        <v>1026538</v>
      </c>
      <c r="H12" s="5" t="n">
        <v>6963324</v>
      </c>
    </row>
    <row r="13" spans="1:8">
      <c r="A13" s="4" t="s">
        <v>142</v>
      </c>
      <c r="B13" s="4" t="s">
        <v>53</v>
      </c>
      <c r="C13" s="5" t="n">
        <v>143530</v>
      </c>
    </row>
    <row r="14" spans="1:8">
      <c r="A14" s="4" t="s">
        <v>143</v>
      </c>
      <c r="B14" s="4" t="s">
        <v>53</v>
      </c>
      <c r="C14" s="6" t="n">
        <v>1041</v>
      </c>
      <c r="D14" s="5" t="n">
        <v>71505989</v>
      </c>
      <c r="E14" s="5" t="n">
        <v>-46437</v>
      </c>
      <c r="F14" s="5" t="n">
        <v>-75068385</v>
      </c>
      <c r="G14" s="5" t="n">
        <v>455781</v>
      </c>
      <c r="H14" s="5" t="n">
        <v>-3152011</v>
      </c>
    </row>
    <row r="15" spans="1:8">
      <c r="A15" s="4" t="s">
        <v>144</v>
      </c>
      <c r="B15" s="4" t="s">
        <v>53</v>
      </c>
      <c r="C15" s="5" t="n">
        <v>400167</v>
      </c>
    </row>
    <row r="16" spans="1:8">
      <c r="A16" s="4" t="s">
        <v>145</v>
      </c>
      <c r="B16" s="4" t="s">
        <v>53</v>
      </c>
      <c r="C16" s="6" t="n">
        <v>4</v>
      </c>
      <c r="D16" s="5" t="n">
        <v>19519</v>
      </c>
      <c r="E16" s="4" t="s">
        <v>53</v>
      </c>
      <c r="F16" s="5" t="n">
        <v>-28219</v>
      </c>
      <c r="G16" s="4" t="s">
        <v>53</v>
      </c>
      <c r="H16" s="5" t="n">
        <v>-8696</v>
      </c>
    </row>
    <row r="17" spans="1:8">
      <c r="A17" s="4" t="s">
        <v>146</v>
      </c>
      <c r="B17" s="4" t="s">
        <v>53</v>
      </c>
      <c r="C17" s="5" t="n">
        <v>1443</v>
      </c>
    </row>
    <row r="18" spans="1:8">
      <c r="A18" s="4" t="s">
        <v>147</v>
      </c>
      <c r="B18" s="4" t="s">
        <v>53</v>
      </c>
      <c r="C18" s="6" t="n">
        <v>246</v>
      </c>
      <c r="D18" s="5" t="n">
        <v>1528867</v>
      </c>
      <c r="E18" s="4" t="s">
        <v>53</v>
      </c>
      <c r="F18" s="5" t="n">
        <v>-325366</v>
      </c>
      <c r="G18" s="4" t="s">
        <v>53</v>
      </c>
      <c r="H18" s="5" t="n">
        <v>1203747</v>
      </c>
    </row>
    <row r="19" spans="1:8">
      <c r="A19" s="4" t="s">
        <v>148</v>
      </c>
      <c r="B19" s="4" t="s">
        <v>53</v>
      </c>
      <c r="C19" s="5" t="n">
        <v>92847</v>
      </c>
    </row>
    <row r="20" spans="1:8">
      <c r="A20" s="4" t="s">
        <v>149</v>
      </c>
      <c r="B20" s="6" t="n">
        <v>1405000</v>
      </c>
      <c r="C20" s="4" t="s">
        <v>53</v>
      </c>
      <c r="D20" s="4" t="s">
        <v>53</v>
      </c>
      <c r="E20" s="4" t="s">
        <v>53</v>
      </c>
      <c r="F20" s="4" t="s">
        <v>53</v>
      </c>
      <c r="G20" s="4" t="s">
        <v>53</v>
      </c>
      <c r="H20" s="4" t="s">
        <v>53</v>
      </c>
    </row>
    <row r="21" spans="1:8">
      <c r="A21" s="4" t="s">
        <v>150</v>
      </c>
      <c r="B21" s="5" t="n">
        <v>1500</v>
      </c>
      <c r="C21" s="4" t="s">
        <v>53</v>
      </c>
    </row>
    <row r="22" spans="1:8">
      <c r="A22" s="4" t="s">
        <v>151</v>
      </c>
      <c r="B22" s="6" t="n">
        <v>-529000</v>
      </c>
      <c r="C22" s="4" t="s">
        <v>53</v>
      </c>
      <c r="D22" s="4" t="s">
        <v>53</v>
      </c>
      <c r="E22" s="4" t="s">
        <v>53</v>
      </c>
      <c r="F22" s="4" t="s">
        <v>53</v>
      </c>
      <c r="G22" s="4" t="s">
        <v>53</v>
      </c>
      <c r="H22" s="4" t="s">
        <v>53</v>
      </c>
    </row>
    <row r="23" spans="1:8">
      <c r="A23" s="4" t="s">
        <v>152</v>
      </c>
      <c r="B23" s="4" t="s">
        <v>53</v>
      </c>
      <c r="C23" s="4" t="s">
        <v>53</v>
      </c>
    </row>
    <row r="24" spans="1:8">
      <c r="A24" s="4" t="s">
        <v>153</v>
      </c>
      <c r="B24" s="6" t="n">
        <v>-729000</v>
      </c>
      <c r="C24" s="4" t="s">
        <v>53</v>
      </c>
      <c r="D24" s="5" t="n">
        <v>729000</v>
      </c>
      <c r="E24" s="4" t="s">
        <v>53</v>
      </c>
      <c r="F24" s="4" t="s">
        <v>53</v>
      </c>
      <c r="G24" s="4" t="s">
        <v>53</v>
      </c>
      <c r="H24" s="5" t="n">
        <v>729000</v>
      </c>
    </row>
    <row r="25" spans="1:8">
      <c r="A25" s="4" t="s">
        <v>154</v>
      </c>
      <c r="B25" s="6" t="n">
        <v>729000</v>
      </c>
      <c r="C25" s="4" t="s">
        <v>53</v>
      </c>
      <c r="D25" s="5" t="n">
        <v>-729000</v>
      </c>
      <c r="E25" s="4" t="s">
        <v>53</v>
      </c>
      <c r="F25" s="4" t="s">
        <v>53</v>
      </c>
      <c r="G25" s="4" t="s">
        <v>53</v>
      </c>
      <c r="H25" s="5" t="n">
        <v>-729000</v>
      </c>
    </row>
    <row r="26" spans="1:8">
      <c r="A26" s="4" t="s">
        <v>155</v>
      </c>
      <c r="B26" s="4" t="s">
        <v>53</v>
      </c>
    </row>
    <row r="27" spans="1:8">
      <c r="A27" s="4" t="s">
        <v>156</v>
      </c>
      <c r="B27" s="6" t="n">
        <v>-416392</v>
      </c>
      <c r="C27" s="6" t="n">
        <v>143</v>
      </c>
      <c r="D27" s="5" t="n">
        <v>416249</v>
      </c>
      <c r="E27" s="4" t="s">
        <v>53</v>
      </c>
      <c r="F27" s="4" t="s">
        <v>53</v>
      </c>
      <c r="G27" s="4" t="s">
        <v>53</v>
      </c>
      <c r="H27" s="5" t="n">
        <v>416392</v>
      </c>
    </row>
    <row r="28" spans="1:8">
      <c r="A28" s="4" t="s">
        <v>157</v>
      </c>
      <c r="B28" s="5" t="n">
        <v>-713</v>
      </c>
      <c r="C28" s="5" t="n">
        <v>54879</v>
      </c>
    </row>
    <row r="29" spans="1:8">
      <c r="A29" s="4" t="s">
        <v>136</v>
      </c>
      <c r="B29" s="4" t="s">
        <v>53</v>
      </c>
      <c r="C29" s="4" t="s">
        <v>53</v>
      </c>
      <c r="D29" s="4" t="s">
        <v>53</v>
      </c>
      <c r="E29" s="5" t="n">
        <v>-81069</v>
      </c>
      <c r="F29" s="4" t="s">
        <v>53</v>
      </c>
      <c r="G29" s="4" t="s">
        <v>53</v>
      </c>
      <c r="H29" s="5" t="n">
        <v>-81069</v>
      </c>
    </row>
    <row r="30" spans="1:8">
      <c r="A30" s="4" t="s">
        <v>138</v>
      </c>
      <c r="B30" s="4" t="s">
        <v>53</v>
      </c>
      <c r="C30" s="4" t="s">
        <v>53</v>
      </c>
      <c r="D30" s="4" t="s">
        <v>53</v>
      </c>
      <c r="E30" s="4" t="s">
        <v>53</v>
      </c>
      <c r="F30" s="4" t="s">
        <v>53</v>
      </c>
      <c r="G30" s="4" t="s">
        <v>53</v>
      </c>
      <c r="H30" s="4" t="s">
        <v>53</v>
      </c>
    </row>
    <row r="31" spans="1:8">
      <c r="A31" s="4" t="s">
        <v>140</v>
      </c>
      <c r="B31" s="4" t="s">
        <v>53</v>
      </c>
      <c r="C31" s="4" t="s">
        <v>53</v>
      </c>
      <c r="D31" s="4" t="s">
        <v>53</v>
      </c>
      <c r="E31" s="4" t="s">
        <v>53</v>
      </c>
      <c r="F31" s="5" t="n">
        <v>-1921569</v>
      </c>
      <c r="G31" s="5" t="n">
        <v>129043</v>
      </c>
      <c r="H31" s="5" t="n">
        <v>-1792526</v>
      </c>
    </row>
    <row r="32" spans="1:8">
      <c r="A32" s="4" t="s">
        <v>158</v>
      </c>
      <c r="B32" s="6" t="n">
        <v>459608</v>
      </c>
      <c r="C32" s="6" t="n">
        <v>1434</v>
      </c>
      <c r="D32" s="6" t="n">
        <v>73470624</v>
      </c>
      <c r="E32" s="6" t="n">
        <v>-127506</v>
      </c>
      <c r="F32" s="6" t="n">
        <v>-77343539</v>
      </c>
      <c r="G32" s="6" t="n">
        <v>584824</v>
      </c>
      <c r="H32" s="6" t="n">
        <v>-3414163</v>
      </c>
    </row>
    <row r="33" spans="1:8">
      <c r="A33" s="4" t="s">
        <v>159</v>
      </c>
      <c r="B33" s="5" t="n">
        <v>787</v>
      </c>
      <c r="C33" s="5" t="n">
        <v>549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60</v>
      </c>
      <c r="B1" s="2" t="s">
        <v>161</v>
      </c>
    </row>
    <row r="2" spans="1:2">
      <c r="A2" s="3" t="s">
        <v>162</v>
      </c>
    </row>
    <row r="3" spans="1:2">
      <c r="A3" s="4" t="s">
        <v>163</v>
      </c>
      <c r="B3" s="6" t="n">
        <v>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4</v>
      </c>
      <c r="B1" s="2" t="s">
        <v>1</v>
      </c>
    </row>
    <row r="2" spans="1:3">
      <c r="B2" s="2" t="s">
        <v>2</v>
      </c>
      <c r="C2" s="2" t="s">
        <v>85</v>
      </c>
    </row>
    <row r="3" spans="1:3">
      <c r="A3" s="3" t="s">
        <v>165</v>
      </c>
    </row>
    <row r="4" spans="1:3">
      <c r="A4" s="4" t="s">
        <v>140</v>
      </c>
      <c r="B4" s="6" t="n">
        <v>-1792526</v>
      </c>
      <c r="C4" s="6" t="n">
        <v>-1973109</v>
      </c>
    </row>
    <row r="5" spans="1:3">
      <c r="A5" s="4" t="s">
        <v>166</v>
      </c>
      <c r="B5" s="4" t="s">
        <v>53</v>
      </c>
      <c r="C5" s="5" t="n">
        <v>-15554</v>
      </c>
    </row>
    <row r="6" spans="1:3">
      <c r="A6" s="4" t="s">
        <v>167</v>
      </c>
      <c r="B6" s="5" t="n">
        <v>-1792526</v>
      </c>
      <c r="C6" s="5" t="n">
        <v>-1988663</v>
      </c>
    </row>
    <row r="7" spans="1:3">
      <c r="A7" s="3" t="s">
        <v>168</v>
      </c>
    </row>
    <row r="8" spans="1:3">
      <c r="A8" s="4" t="s">
        <v>94</v>
      </c>
      <c r="B8" s="5" t="n">
        <v>415831</v>
      </c>
      <c r="C8" s="5" t="n">
        <v>459357</v>
      </c>
    </row>
    <row r="9" spans="1:3">
      <c r="A9" s="4" t="s">
        <v>169</v>
      </c>
      <c r="B9" s="5" t="n">
        <v>411529</v>
      </c>
      <c r="C9" s="5" t="n">
        <v>461009</v>
      </c>
    </row>
    <row r="10" spans="1:3">
      <c r="A10" s="4" t="s">
        <v>93</v>
      </c>
      <c r="B10" s="4" t="s">
        <v>53</v>
      </c>
      <c r="C10" s="5" t="n">
        <v>91491</v>
      </c>
    </row>
    <row r="11" spans="1:3">
      <c r="A11" s="4" t="s">
        <v>170</v>
      </c>
      <c r="B11" s="5" t="n">
        <v>28000</v>
      </c>
      <c r="C11" s="5" t="n">
        <v>100707</v>
      </c>
    </row>
    <row r="12" spans="1:3">
      <c r="A12" s="4" t="s">
        <v>171</v>
      </c>
      <c r="B12" s="5" t="n">
        <v>-8198</v>
      </c>
      <c r="C12" s="5" t="n">
        <v>-4270</v>
      </c>
    </row>
    <row r="13" spans="1:3">
      <c r="A13" s="4" t="s">
        <v>172</v>
      </c>
      <c r="B13" s="4" t="s">
        <v>53</v>
      </c>
      <c r="C13" s="5" t="n">
        <v>8695</v>
      </c>
    </row>
    <row r="14" spans="1:3">
      <c r="A14" s="4" t="s">
        <v>173</v>
      </c>
      <c r="B14" s="4" t="s">
        <v>53</v>
      </c>
      <c r="C14" s="5" t="n">
        <v>43150</v>
      </c>
    </row>
    <row r="15" spans="1:3">
      <c r="A15" s="4" t="s">
        <v>174</v>
      </c>
      <c r="B15" s="5" t="n">
        <v>297000</v>
      </c>
      <c r="C15" s="4" t="s">
        <v>53</v>
      </c>
    </row>
    <row r="16" spans="1:3">
      <c r="A16" s="3" t="s">
        <v>175</v>
      </c>
    </row>
    <row r="17" spans="1:3">
      <c r="A17" s="4" t="s">
        <v>176</v>
      </c>
      <c r="B17" s="5" t="n">
        <v>68339</v>
      </c>
      <c r="C17" s="5" t="n">
        <v>-142296</v>
      </c>
    </row>
    <row r="18" spans="1:3">
      <c r="A18" s="4" t="s">
        <v>177</v>
      </c>
      <c r="B18" s="5" t="n">
        <v>-683972</v>
      </c>
      <c r="C18" s="5" t="n">
        <v>-20546</v>
      </c>
    </row>
    <row r="19" spans="1:3">
      <c r="A19" s="4" t="s">
        <v>37</v>
      </c>
      <c r="B19" s="5" t="n">
        <v>12807</v>
      </c>
      <c r="C19" s="5" t="n">
        <v>44275</v>
      </c>
    </row>
    <row r="20" spans="1:3">
      <c r="A20" s="4" t="s">
        <v>49</v>
      </c>
      <c r="B20" s="5" t="n">
        <v>-195975</v>
      </c>
      <c r="C20" s="5" t="n">
        <v>739787</v>
      </c>
    </row>
    <row r="21" spans="1:3">
      <c r="A21" s="4" t="s">
        <v>178</v>
      </c>
      <c r="B21" s="5" t="n">
        <v>-433844</v>
      </c>
      <c r="C21" s="5" t="n">
        <v>-463279</v>
      </c>
    </row>
    <row r="22" spans="1:3">
      <c r="A22" s="4" t="s">
        <v>57</v>
      </c>
      <c r="B22" s="5" t="n">
        <v>-24043</v>
      </c>
      <c r="C22" s="5" t="n">
        <v>-58932</v>
      </c>
    </row>
    <row r="23" spans="1:3">
      <c r="A23" s="4" t="s">
        <v>179</v>
      </c>
      <c r="B23" s="5" t="n">
        <v>-1905052</v>
      </c>
      <c r="C23" s="5" t="n">
        <v>-646471</v>
      </c>
    </row>
    <row r="24" spans="1:3">
      <c r="A24" s="3" t="s">
        <v>180</v>
      </c>
    </row>
    <row r="25" spans="1:3">
      <c r="A25" s="4" t="s">
        <v>181</v>
      </c>
      <c r="B25" s="5" t="n">
        <v>-19713</v>
      </c>
      <c r="C25" s="5" t="n">
        <v>-334630</v>
      </c>
    </row>
    <row r="26" spans="1:3">
      <c r="A26" s="4" t="s">
        <v>182</v>
      </c>
      <c r="B26" s="4" t="s">
        <v>53</v>
      </c>
      <c r="C26" s="5" t="n">
        <v>141860</v>
      </c>
    </row>
    <row r="27" spans="1:3">
      <c r="A27" s="4" t="s">
        <v>183</v>
      </c>
      <c r="B27" s="4" t="s">
        <v>53</v>
      </c>
      <c r="C27" s="5" t="n">
        <v>173977</v>
      </c>
    </row>
    <row r="28" spans="1:3">
      <c r="A28" s="4" t="s">
        <v>184</v>
      </c>
      <c r="B28" s="5" t="n">
        <v>-19713</v>
      </c>
      <c r="C28" s="5" t="n">
        <v>-18793</v>
      </c>
    </row>
    <row r="29" spans="1:3">
      <c r="A29" s="3" t="s">
        <v>185</v>
      </c>
    </row>
    <row r="30" spans="1:3">
      <c r="A30" s="4" t="s">
        <v>186</v>
      </c>
      <c r="B30" s="5" t="n">
        <v>1405000</v>
      </c>
      <c r="C30" s="4" t="s">
        <v>53</v>
      </c>
    </row>
    <row r="31" spans="1:3">
      <c r="A31" s="4" t="s">
        <v>187</v>
      </c>
      <c r="B31" s="5" t="n">
        <v>885046</v>
      </c>
      <c r="C31" s="4" t="s">
        <v>53</v>
      </c>
    </row>
    <row r="32" spans="1:3">
      <c r="A32" s="4" t="s">
        <v>188</v>
      </c>
      <c r="B32" s="5" t="n">
        <v>414400</v>
      </c>
      <c r="C32" s="5" t="n">
        <v>32669</v>
      </c>
    </row>
    <row r="33" spans="1:3">
      <c r="A33" s="4" t="s">
        <v>189</v>
      </c>
      <c r="B33" s="5" t="n">
        <v>-697237</v>
      </c>
      <c r="C33" s="4" t="s">
        <v>53</v>
      </c>
    </row>
    <row r="34" spans="1:3">
      <c r="A34" s="4" t="s">
        <v>190</v>
      </c>
      <c r="B34" s="4" t="s">
        <v>53</v>
      </c>
      <c r="C34" s="5" t="n">
        <v>-10804</v>
      </c>
    </row>
    <row r="35" spans="1:3">
      <c r="A35" s="4" t="s">
        <v>191</v>
      </c>
      <c r="B35" s="4" t="s">
        <v>53</v>
      </c>
      <c r="C35" s="5" t="n">
        <v>575000</v>
      </c>
    </row>
    <row r="36" spans="1:3">
      <c r="A36" s="4" t="s">
        <v>192</v>
      </c>
      <c r="B36" s="5" t="n">
        <v>2007209</v>
      </c>
      <c r="C36" s="5" t="n">
        <v>596865</v>
      </c>
    </row>
    <row r="37" spans="1:3">
      <c r="A37" s="4" t="s">
        <v>193</v>
      </c>
      <c r="B37" s="5" t="n">
        <v>-34195</v>
      </c>
      <c r="C37" s="5" t="n">
        <v>282</v>
      </c>
    </row>
    <row r="38" spans="1:3">
      <c r="A38" s="4" t="s">
        <v>194</v>
      </c>
      <c r="B38" s="5" t="n">
        <v>48249</v>
      </c>
      <c r="C38" s="5" t="n">
        <v>-68117</v>
      </c>
    </row>
    <row r="39" spans="1:3">
      <c r="A39" s="4" t="s">
        <v>195</v>
      </c>
      <c r="B39" s="5" t="n">
        <v>501017</v>
      </c>
      <c r="C39" s="5" t="n">
        <v>630206</v>
      </c>
    </row>
    <row r="40" spans="1:3">
      <c r="A40" s="4" t="s">
        <v>196</v>
      </c>
      <c r="B40" s="5" t="n">
        <v>549266</v>
      </c>
      <c r="C40" s="5" t="n">
        <v>562089</v>
      </c>
    </row>
    <row r="41" spans="1:3">
      <c r="A41" s="3" t="s">
        <v>197</v>
      </c>
    </row>
    <row r="42" spans="1:3">
      <c r="A42" s="4" t="s">
        <v>198</v>
      </c>
      <c r="B42" s="5" t="n">
        <v>46899</v>
      </c>
      <c r="C42" s="5" t="n">
        <v>160771</v>
      </c>
    </row>
    <row r="43" spans="1:3">
      <c r="A43" s="4" t="s">
        <v>199</v>
      </c>
      <c r="B43" s="4" t="s">
        <v>53</v>
      </c>
      <c r="C43" s="5" t="n">
        <v>68303</v>
      </c>
    </row>
    <row r="44" spans="1:3">
      <c r="A44" s="3" t="s">
        <v>200</v>
      </c>
    </row>
    <row r="45" spans="1:3">
      <c r="A45" s="4" t="s">
        <v>201</v>
      </c>
      <c r="B45" s="5" t="n">
        <v>19523</v>
      </c>
      <c r="C45" s="5" t="n">
        <v>19523</v>
      </c>
    </row>
    <row r="46" spans="1:3">
      <c r="A46" s="4" t="s">
        <v>202</v>
      </c>
      <c r="B46" s="5" t="n">
        <v>529000</v>
      </c>
      <c r="C46" s="4" t="s">
        <v>53</v>
      </c>
    </row>
    <row r="47" spans="1:3">
      <c r="A47" s="4" t="s">
        <v>203</v>
      </c>
      <c r="B47" s="5" t="n">
        <v>416392</v>
      </c>
      <c r="C47" s="4" t="s">
        <v>53</v>
      </c>
    </row>
    <row r="48" spans="1:3">
      <c r="A48" s="4" t="s">
        <v>204</v>
      </c>
      <c r="B48" s="6" t="n">
        <v>318700</v>
      </c>
      <c r="C48" s="4" t="s">
        <v>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7:15:38Z</dcterms:created>
  <dcterms:modified xmlns:dcterms="http://purl.org/dc/terms/" xmlns:xsi="http://www.w3.org/2001/XMLSchema-instance" xsi:type="dcterms:W3CDTF">2020-05-18T07:15:38Z</dcterms:modified>
</cp:coreProperties>
</file>